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CASH" sheetId="6" r:id="rId6"/>
    <s:sheet name="GENERAL" sheetId="7" r:id="rId7"/>
    <s:sheet name="UNAUDITED INTERIM CONSOLIDATED " sheetId="8" r:id="rId8"/>
    <s:sheet name="SIGNIFICANT ACCOUNTING POLICIES" sheetId="9" r:id="rId9"/>
    <s:sheet name="INVENTORY" sheetId="10" r:id="rId10"/>
    <s:sheet name="COMMITMENTS AND CONTINGENCIES" sheetId="11" r:id="rId11"/>
    <s:sheet name="SHAREHOLDERS' EQUITY" sheetId="12" r:id="rId12"/>
    <s:sheet name="SELECTED STATEMENTS OF OPERATIO" sheetId="13" r:id="rId13"/>
    <s:sheet name="RELATED PARTY BALANCES AND TRAN" sheetId="14" r:id="rId14"/>
    <s:sheet name="SIGNIFICANT ACCOUNTING POLICI15" sheetId="15" r:id="rId15"/>
    <s:sheet name="INVENTORY (Tables)" sheetId="16" r:id="rId16"/>
    <s:sheet name="SHAREHOLDERS' EQUITY (Tables)" sheetId="17" r:id="rId17"/>
    <s:sheet name="SELECTED STATEMENTS OF OPERAT18" sheetId="18" r:id="rId18"/>
    <s:sheet name="RELATED PARTY BALANCES AND TR19" sheetId="19" r:id="rId19"/>
    <s:sheet name="GENERAL (Details)" sheetId="20" r:id="rId20"/>
    <s:sheet name="INVENTORY (Details)" sheetId="21" r:id="rId21"/>
    <s:sheet name="COMMITMENTS AND CONTINGENCIES (" sheetId="22" r:id="rId22"/>
    <s:sheet name="SHAREHOLDERS' EQUITY (Narrative" sheetId="23" r:id="rId23"/>
    <s:sheet name="SHAREHOLDERS' EQUITY (Stock Opt" sheetId="24" r:id="rId24"/>
    <s:sheet name="SHAREHOLDERS' EQUITY (Schedule " sheetId="25" r:id="rId25"/>
    <s:sheet name="SHAREHOLDERS' EQUITY (Stock O26" sheetId="26" r:id="rId26"/>
    <s:sheet name="SHAREHOLDERS' EQUITY (Departmen" sheetId="27" r:id="rId27"/>
    <s:sheet name="SHAREHOLDERS' EQUITY (Outstandi" sheetId="28" r:id="rId28"/>
    <s:sheet name="SELECTED STATEMENTS OF OPERAT29" sheetId="29" r:id="rId29"/>
    <s:sheet name="SELECTED STATEMENTS OF OPERAT30" sheetId="30" r:id="rId30"/>
    <s:sheet name="RELATED PARTY BALANCES AND TR31" sheetId="31" r:id="rId31"/>
    <s:sheet name="RELATED PARTY BALANCES AND TR32" sheetId="32" r:id="rId32"/>
    <s:sheet name="RELATED PARTY BALANCES AND TR33" sheetId="33" r:id="rId33"/>
  </s:sheets>
  <s:definedNames/>
  <s:calcPr calcId="124519" calcMode="auto" fullCalcOnLoad="1"/>
</s:workbook>
</file>

<file path=xl/sharedStrings.xml><?xml version="1.0" encoding="utf-8"?>
<sst xmlns="http://schemas.openxmlformats.org/spreadsheetml/2006/main" uniqueCount="310">
  <si>
    <t>Document and Entity Information</t>
  </si>
  <si>
    <t>3 Months Ended</t>
  </si>
  <si>
    <t>Mar. 31, 2016</t>
  </si>
  <si>
    <t>Document And Entity Information</t>
  </si>
  <si>
    <t>Entity Registrant Name</t>
  </si>
  <si>
    <t>RADCOM LTD</t>
  </si>
  <si>
    <t>Entity Central Index Key</t>
  </si>
  <si>
    <t>Document Type</t>
  </si>
  <si>
    <t>6-K</t>
  </si>
  <si>
    <t>Document Period End Date</t>
  </si>
  <si>
    <t>Mar. 31,
		2016</t>
  </si>
  <si>
    <t>Amendment Flag</t>
  </si>
  <si>
    <t>false</t>
  </si>
  <si>
    <t>Current Fiscal Year End Date</t>
  </si>
  <si>
    <t>--12-31</t>
  </si>
  <si>
    <t>Entity Filer Category</t>
  </si>
  <si>
    <t>Non-accelerated Filer</t>
  </si>
  <si>
    <t>Document Fiscal Period Focus</t>
  </si>
  <si>
    <t>Q1</t>
  </si>
  <si>
    <t>Document Fiscal Year Focus</t>
  </si>
  <si>
    <t>CONSOLIDATED BALANCE SHEETS (Unaudited) - USD ($) $ in Thousands</t>
  </si>
  <si>
    <t>Dec. 31, 2015</t>
  </si>
  <si>
    <t>CURRENT ASSETS:</t>
  </si>
  <si>
    <t>Cash and cash equivalents</t>
  </si>
  <si>
    <t>Restricted bank deposits</t>
  </si>
  <si>
    <t>Trade receivables</t>
  </si>
  <si>
    <t>Inventory</t>
  </si>
  <si>
    <t>Other account receivables and prepaid expenses</t>
  </si>
  <si>
    <t>Total current assets</t>
  </si>
  <si>
    <t>SEVERANCE PAY FUND</t>
  </si>
  <si>
    <t>OTHER LONG-TERM RECEIVABLES</t>
  </si>
  <si>
    <t>PROPERTY AND EQUIPMENT, NET</t>
  </si>
  <si>
    <t>Total assets</t>
  </si>
  <si>
    <t>CURRENT LIABILITIES:</t>
  </si>
  <si>
    <t>Trade Payables</t>
  </si>
  <si>
    <t>Employees and payroll accruals</t>
  </si>
  <si>
    <t>Deferred revenues and advances from customers</t>
  </si>
  <si>
    <t>Other accounts payable and accrued expenses</t>
  </si>
  <si>
    <t>Total current liabilities</t>
  </si>
  <si>
    <t>NON-CURRENT LIABILITIES:</t>
  </si>
  <si>
    <t>Accrued severance pay</t>
  </si>
  <si>
    <t>Total long-term liabilities</t>
  </si>
  <si>
    <t>Total liabilities</t>
  </si>
  <si>
    <t>SHAREHOLDERS' EQUITY</t>
  </si>
  <si>
    <t>Share capital: Ordinary shares of NIS 0.20 par value: Authorized: 20,000,000 shares at March 31, 2016 and December 31, 2015; 8,781,478 and 8,674,717 shares issued and 8,745,446 and 8,638,685 shares outstanding at March 31, 2016 and December 31, 2015, respectively</t>
  </si>
  <si>
    <t>Additional paid-in capital</t>
  </si>
  <si>
    <t>Receipts on account of shares</t>
  </si>
  <si>
    <t xml:space="preserve"> </t>
  </si>
  <si>
    <t>Accumulated other comprehensive loss</t>
  </si>
  <si>
    <t>Accumulated deficit</t>
  </si>
  <si>
    <t>Total shareholders' equity</t>
  </si>
  <si>
    <t>Total liabilities and shareholders' equity</t>
  </si>
  <si>
    <t>CONSOLIDATED BALANCE SHEETS (Parenthetical) - $ / shares</t>
  </si>
  <si>
    <t>Statement of Financial Position [Abstract]</t>
  </si>
  <si>
    <t>Ordinary Shares, par value per share</t>
  </si>
  <si>
    <t>Ordinary Shares, shares authorized</t>
  </si>
  <si>
    <t>Ordinary Shares, shares issued</t>
  </si>
  <si>
    <t>Ordinary Shares, shares outstanding</t>
  </si>
  <si>
    <t>CONSOLIDATED STATEMENTS OF OPERATIONS (Unaudited) - USD ($) $ in Thousands</t>
  </si>
  <si>
    <t>Mar. 31, 2015</t>
  </si>
  <si>
    <t>Revenues:</t>
  </si>
  <si>
    <t>Products</t>
  </si>
  <si>
    <t>Services</t>
  </si>
  <si>
    <t>Total revenues</t>
  </si>
  <si>
    <t>Cost of revenues:</t>
  </si>
  <si>
    <t>Total cost of revenues</t>
  </si>
  <si>
    <t>Gross profit</t>
  </si>
  <si>
    <t>Operating expenses:</t>
  </si>
  <si>
    <t>Research and development</t>
  </si>
  <si>
    <t>Less - royalty-bearing participation</t>
  </si>
  <si>
    <t>Research and development, net</t>
  </si>
  <si>
    <t>Selling and marketing, net</t>
  </si>
  <si>
    <t>General and administrative</t>
  </si>
  <si>
    <t>Total operating expenses</t>
  </si>
  <si>
    <t>Operating income</t>
  </si>
  <si>
    <t>Financial income (expenses), net</t>
  </si>
  <si>
    <t>Income before taxes on income</t>
  </si>
  <si>
    <t>Taxes on income</t>
  </si>
  <si>
    <t>Net income</t>
  </si>
  <si>
    <t>Net profit (loss) per share:</t>
  </si>
  <si>
    <t>Basic net income per Ordinary Share</t>
  </si>
  <si>
    <t>Diluted net income per Ordinary Share</t>
  </si>
  <si>
    <t>Weighted average number of Ordinary Shares used in computing basic net income per Ordinary Share</t>
  </si>
  <si>
    <t>Weighted average number of Ordinary Shares used in computing diluted net income per Ordinary Share</t>
  </si>
  <si>
    <t>CONSOLIDATED STATEMENTS OF COMPREHENSIVE INCOME(LOSS) (Unaudited) - USD ($) $ in Thousands</t>
  </si>
  <si>
    <t>Consolidated Statements Of Comprehensive Incomeloss</t>
  </si>
  <si>
    <t>Other comprehensive income (loss):</t>
  </si>
  <si>
    <t>Foreign currency translation adjustments</t>
  </si>
  <si>
    <t>Other comprehensive income (loss)</t>
  </si>
  <si>
    <t>Comprehensive income (loss)</t>
  </si>
  <si>
    <t>CONSOLIDATED STATEMENTS OF CASH FLOWS (Unaudited) - USD ($) $ in Thousands</t>
  </si>
  <si>
    <t>Cash flows from operating activities:</t>
  </si>
  <si>
    <t>Adjustments to reconcile net income to net cash used in operating activities:</t>
  </si>
  <si>
    <t>Depreciation</t>
  </si>
  <si>
    <t>Share-based compensation and restricted share units</t>
  </si>
  <si>
    <t>Change in:</t>
  </si>
  <si>
    <t>Severance pay, net</t>
  </si>
  <si>
    <t>Other account receivables, prepaid expenses</t>
  </si>
  <si>
    <t>Inventories</t>
  </si>
  <si>
    <t>Trade payables</t>
  </si>
  <si>
    <t>Employees and payroll accrued</t>
  </si>
  <si>
    <t>Other account receivables andprepaid expenses</t>
  </si>
  <si>
    <t>Deferred revenue and advances from customers</t>
  </si>
  <si>
    <t>Net cash provided by (used in) operating activities</t>
  </si>
  <si>
    <t>Cash flows used in investing activities:</t>
  </si>
  <si>
    <t>Purchase of property and equipment</t>
  </si>
  <si>
    <t>Net cash used in investing activities</t>
  </si>
  <si>
    <t>Cash flows from financing activities:</t>
  </si>
  <si>
    <t>Receipts on account of shares related to exercise of warrants</t>
  </si>
  <si>
    <t>Exercise of options</t>
  </si>
  <si>
    <t>Exercise of warrants</t>
  </si>
  <si>
    <t>Net cash provided by financing activities</t>
  </si>
  <si>
    <t>Foreign currency translation adjustments on cash and cash equivalents</t>
  </si>
  <si>
    <t>Increase (decrease) in cash and cash equivalents</t>
  </si>
  <si>
    <t>Cash and cash equivalents at beginning of the period</t>
  </si>
  <si>
    <t>Cash and cash equivalents at end of the period</t>
  </si>
  <si>
    <t>Non-cash investing activities:</t>
  </si>
  <si>
    <t>Cash paid during the year for:</t>
  </si>
  <si>
    <t>GENERAL</t>
  </si>
  <si>
    <t>Organization, Consolidation and Presentation of Financial Statements [Abstract]</t>
  </si>
  <si>
    <t>NOTE 1:- GENERAL
a.
RADCOM Ltd. (the "Company") is an Israeli corporation
which provides Service Assurance and Customer Experience Management solutions for Communication Service Providers (CSP).
The Company's solutions support the CSPs ongoing needs to monitor their networks (fixed and mobile) and assure the delivery
of a quality service to their subscribers; both on virtual (NFV) networks and non-virtual networks. The Company specializes
in solutions for next-generation networks, including LTE, LTE-A, VoLTE, IMS, VoIP, UMTS/GSM and mobile broadband. The Companys
comprehensive, carrier-grade solutions, are designed for big data analytics on terabit networks, and are used to enhance customer
care management, network operations, engineering capabilities, network service management, network planning and marketing. The
Companys shares are listed on the NASDAQ Capital Market under the symbol RDCM. In February 2014, the Company's MaveriQ solution, a software
probe based solution, which replaced the OmniQ solution, a hardware-based solution, officially launched and started selling. Since
2015, the Company invests in major R&amp;D efforts, which will be continued in the future, to develop its NFV solutions. In December 2015, the Company signed a multi-year sales agreement
for the sale of MaveriQ, to a leading North American Tier-1 telecom operator. During the three month period ended March 31, 2016,
the Company recognized revenues in amount of $5,749 from such agreement. (see also Note 8d). In March 2016, the company received
an initial payment of $18,000 pursuant to this agreement. The Company has wholly-owned subsidiaries in the United States,
Brazil and India that are primarily engaged in the sales, marketing and customer support of the Company's products in North America,
Brazil and India.
b. The Company has an accumulated deficit of $57,116 as of March 31, 2016. The Company has managed its liquidity during this time through a series of cost reduction initiatives, including reduction in workforce and private placement transactions. In addition, the Company's net cash provided by operating activities during the three month period ended March 31, 2016 was $15,498. The Company believes that its existing capital resources and expected cash flows from operations will be adequate to satisfy its expected liquidity requirements at least for the next 12 months.
c. On March 29, 2016, a shelf registration statement covering public offering of, from time to time, an aggregate of up to $50,000 of the Company's ordinary shares in one or more offerings was filed with the Securities and Exchange Commission ("SEC").
d. In December 2014, one of the Company's customers (the "customer") in Latin America sent a termination announcement to the agreement between the parties, claiming for refund all amounts previously paid and damages. On August 30, 2015, the Company sent to the customer a counter notice and rejected completely all the customer's claims. The Company currently concludes that no potential loss with respect to the claim to refund or damages is considered probable. See also Note 1c to the Companys audited financial statements as of December 31, 2015.
e. During the three month period ended March 31, 2016, 88% of the total consolidated revenues of the Company were derived from one customer.</t>
  </si>
  <si>
    <t>UNAUDITED INTERIM CONSOLIDATED FINANCIAL STATEMENTS</t>
  </si>
  <si>
    <t>Unaudited Interim Consolidated Financial Statements</t>
  </si>
  <si>
    <t>NOTE 2:- UNAUDITED INTERIM CONSOLIDATED FINANCIAL STATEMENTS The accompanying unaudited
interim financial statements have been prepared in accordance with U.S. generally accepted accounting principles ("US
GAAP") and the standards of the Public Company Accounting Oversight Board for interim financial information. Accordingly,
they do not include all the information and footnotes required by US GAAP for complete financial statements. In the opinion
of management, all adjustments (consisting of normal recurring accruals, except as otherwise indicated) considered necessary
for a fair presentation of the Company's consolidated financial position as of March 31, 2016, consolidated results of
operations and consolidated cash flows for the period of three months ended March 31, 2016 and 2015, have been included. The
results for the period of three months ended March 31, 2016, are not necessarily indicative of the results that may be
expected for the year to end on December 31, 2016.</t>
  </si>
  <si>
    <t>SIGNIFICANT ACCOUNTING POLICIES</t>
  </si>
  <si>
    <t>Accounting Policies [Abstract]</t>
  </si>
  <si>
    <t>NOTE 3:- SIGNIFICANT ACCOUNTING POLICIES The significant
accounting policies applied in the annual consolidated financial statements of the Company as disclosed in the Company's Annual
Report on Form 20-F for the period ended December 31, 2015 filed with the SEC on March 29, 2016, are applied consistently in these
unaudited interim consolidated financial statements. Recently issued
accounting standards: On March 30,
2016, the Financial Accounting Standards Board issued Accounting Standards Update (ASU) 2016-09, Compensation - Stock
Compensation (Topic 718): Improvements to Employee Share-Based Payment Accounting.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interim periods
within those annual periods. Early adoption is permitted in any interim or annual period. The Company is currently in the process
of evaluating the impact of the adoption of this standard on its consolidated financial statements.</t>
  </si>
  <si>
    <t>INVENTORY</t>
  </si>
  <si>
    <t>Inventory Disclosure [Abstract]</t>
  </si>
  <si>
    <t>NOTE 4:- INVENTORY
March 31, December 31,
2016 2015
Unaudited
Raw materials $ 95 $ 126
Finished products (*) 1,316 1,406
$ 1,411 $ 1,532
(*) Includes amounts of $404 and $373 at March 31, 2016 and December 31, 2015, respectively, with respect to inventory delivered to customers but for which revenue recognition criteria have not been met.</t>
  </si>
  <si>
    <t>COMMITMENTS AND CONTINGENCIES</t>
  </si>
  <si>
    <t>Commitments and Contingencies Disclosure [Abstract]</t>
  </si>
  <si>
    <t>NOTE 5:- COMMITMENTS AND CONTINGENCIES Royalty commitments: The Company receives research and development grants from
the Office of the Chief Scientist ("OCS"). In consideration for the research and development grants received from the
OCS, the Company has undertaken to pay royalties as a percentage of revenues from products developed from research and development
projects financed. If the Company will not generate sales of products developed with funds provided by the OCS, the Company is
not obligated to pay royalties or repay the grants. Royalties are payable at the rate of 3.5% from the time of
commencement of sales of all of these products until the cumulative amount of the royalties paid equals 100% of the dollar-linked
amounts of the grants received, plus interest at LIBOR rate. As of March 31, 2016, the Company's total outstanding
commitment with respect to royalty-bearing participation received or accrued, net of royalties paid or accrued, amounted to $42,001. Royalty expenses relating to the OCS grants included in cost
of revenues during the three month periods ended March 31, 2016 and 2015 were $229 and $222, respectively.</t>
  </si>
  <si>
    <t>Stockholders' Equity Note [Abstract]</t>
  </si>
  <si>
    <t>NOTE 6:- SHAREHOLDERS' EQUITY
a.
On April 3, 2013, the Company approved a new Share Option
Plan (the "2013 Share Option Plan"). The 2013 Share Option Plan provides for grants options to purchase Ordinary Shares.
These options are granted pursuant to the 2013 Share Option Plan for the purpose of providing incentives to employees, directors,
consultants and contractors of the Company. In accordance with Section 102 of the Income Tax Ordinance (New Version) - 1961, the
Company's Board of Directors (the "Board") elected the "Capital Gains Route". On March 3,
2016, the Board resolved to increase the number of outstanding shares reserved under the 2013 Share Option Plan, from 750,000 to
1,250,000.
b. On February 19, 2015, the Board adopted an amendment to the 2013 Share Option Plan pursuant to which the Company may grant options to purchase its ordinary shares, restricted shares and restricted share units ("RSUs") to its employees, directors, consultants and contractors. The 2013 Share Option Plan expires on April 2, 2023.
c. During the three months ended March 31, 2016, the Board approved the grant of 28,000 RSUs to certain employees. Such RSUs have vesting schedules of one or four years over four or sixteen equal quarterly installments, respectively, commencing as of the effective date of the grant.
d. The following is a summary of the Company's stock options activity for the three months ended March 31, 2016:
Number of options(in thousands) Weighted-average exercise price
Weighted- average remaining contractual
term (in years) Aggregate intrinsic value
Outstanding at December 31, 2015 856,986 $ 7.75 3.28 $ 6,157
Granted - -
Exercised (98,261 ) 7.63
Expired &amp; Forfeited (2,500 ) 10.04
Outstanding at March 31, 2016 756,225 $ 7.75 3.18 $ 4,539
Vested and expected to vest at March 31, 2016 756,225 $ 7.75 3.18 $ 4,539
Exercisable at March 31, 2016 653,100 $ 7.29 2.98 $ 4,198 The aggregate intrinsic value in
the table above represents the total intrinsic value (the difference between the Company's closing stock price on the last day
of the first quarter of 2016 and the exercise price, multiplied by the number of in-the-money options) that would have been received
by the option holders had all option holders exercised their options on March 31, 2016. This amount is impacted by the changes
in the fair market value of the Ordinary Shares.
e. RSUs under the Radcom plan are as follows for the three month period ended March 31, 2016:
Number of RSUs Weighted average remaining contractual term (in years) Aggregate intrinsic value
Outstanding at December 31, 2015 15,500 0.1 $ 231
Granted 28,000
Vested (8,500 )
Cancelled &amp; forfeited -
Outstanding at March 31, 2016 35,000 0.05 $ 479
Vested and expected to vest at March 31, 2016 35,000 0.05 $ 479
f. As of March 31, 2016, stock options under the 2013 Share Option Plan are as follows for the periods indicated:
Options outstanding at March 31, 2016
Options exercisable at March 31, 2016
Exercise price Number outstanding Weighted average exercise price Weighted average remaining contractual life Number exercisable Weighted average exercise price Weighted average remaining contractual life
$ $ In years $ In years
1.87 - 1.95 3,550 1.89 0.63 3,550 1.89 0.63
2.56 - 4.86 220,300 3.56 2.42 200,300 3.60 2.31
5.0  9.64 200,625 6.06 3.23 199,250 6.03 3.22
10.49  14.52 331,750 11.63 3.68 250,000 11.33 3.36
756,225 653,100
g. The weighted average fair value of RSUs granted during the three months ended March 31, 2016 was $13.15. No options have been granted during the three months ended March 31, 2016.
h. Share-based compensation and RSUs expenses: As of March 31, 2016, there
are $490 of total unrecognized company cost related to non-vested share-based compensation and RSUs that are expected to be recognized
over a weighted average period of 0.56 years.
i. The total compensation cost related to all of the Companys equity-based awards, recognized during the three months ended March 31, 2016 and 2015 (unaudited) was comprised as follows:
Three months ended March 31,
2016 *) 2015 *)
Unaudited
Cost of revenue $ 14 $ 9
Research and development, net 171 165
Selling and marketing, net 20 91
General and administrative 232 119
$ 437 $ 384
*) Including $143 and $0 compensation cost related to RSUs for the three month periods ended March 31, 2016 and 2015, respectively.
j. Warrants: The Company's outstanding warrants
to investors and rights as of March 31, 2016 are as follows:
Issuance date Outstanding and exercisable Exercise price Exercisable through
April 24, 2013 135,537 3.49 July 2, 2016
April 24, 2013 175,448* 3.49 May 5, 2016 *) On February 29, 2016,
the Company received $417 from the exercise of 119,474 warrants to purchase 119,474 of the Company's Ordinary Shares; as of March
31, 2016, the 119,474 Ordinary Shares have not been issued and the $417 has been recorded as a receipt on account of shares. Subsequent
to the Balance Sheet date, the 119,474 Ordinary Shares issued and an additional 55,974 warrants were exercised to purchase 55,974
of the Company's Ordinary Shares for additional total consideration of $195.</t>
  </si>
  <si>
    <t>SELECTED STATEMENTS OF OPERATIONS DATA</t>
  </si>
  <si>
    <t>SELECTED STATEMENTS OF OPERATIONS DATA [Abstract]</t>
  </si>
  <si>
    <t xml:space="preserve">NOTE 7:- SELECTED STATEMENTS OF OPERATIONS DATA
a. Financial expenses (income), net:
Three months ended March 31
2016 2015
Unaudited
Financial income:
Foreign currency translation adjustments $ 281 $ 43
Interest from banks $ 96 $ 34
377 77
Financial expenses:
Interest and bank charges (5 ) (6 )
Foreign currency translation adjustments (83 ) (523 )
(88 ) (529 )
Financial income (expenses), net $ 289 $ (452 )
b. Net income per share: The following table sets forth the
computation of basic and diluted net income per share:
Three months ended March 31
2016 2015
Unaudited
Numerator:
Numerator for basic net income per share $ 903 $ 437
Effect of dilutive securities:
Option and warrants issued to grantees and investors, respectively - -
Numerator for dilutive net income per share $ 903 $ 437
Denominator:
Denominator for dilutive net income per share - weighted average number of ordinary shares 8,729,891 8,464,565
Effect of dilutive securities:
Outstanding options and warrants 577,648 575,111
Denominator for diluted net income per share - adjusted weighted average number of ordinary shares 9,307,539 9,039,676 </t>
  </si>
  <si>
    <t>RELATED PARTY BALANCES AND TRANSACTIONS</t>
  </si>
  <si>
    <t>Related Party Transactions [Abstract]</t>
  </si>
  <si>
    <t xml:space="preserve">NOTE 8:- RELATED PARTY BALANCES AND TRANSACTIONS
a. The Company carries out transactions with related parties as detailed below. Certain principal shareholders of the Company are also principal shareholders of affiliates known as the RAD-BYNET Group. The Company's transactions with related parties are carried out on an arm's-length basis.
1.
The Company was a party to a distribution agreement with
Bynet Electronics Ltd. ("BYNET"), a related party, giving BYNET the exclusive right to distribute the Company's products
in Israel. Revenues related to this distribution
agreement are included in Note 8f below as "revenues". These revenues aggregated for a total amount of $0 and $62 for
the three months ended March 31, 2016 and 2015, respectively.
2. Certain premises occupied by the Company and its U.S. subsidiary are rented from related parties. The U.S. subsidiary also sub-leases certain premises to a related party. The aggregate net amounts for lease payments for the three months ended March 31, 2016 and 2015 were $6 and $6, respectively.
b. In January 2012, the Company entered into a consulting agreement ("Agreement") with a consultant who is also the life partner of one of the Company's controlling shareholders and the Company's former Chairman of the Board. Based on the key terms of the Agreement, the consultant provided advisory services to the Companys management with respect to business operations for a monthly amount which equaled the average monthly salary of employees in Israel, plus Israeli Value Added Tax. The Agreement was expired in January 2013 but was extended through September 10, 2015 (see also Note 8c). During the three months ended March 31, 2015, the Company recorded expenses incurred under this Agreement in the amount of $11. No expenses have been recorded during the three months ended March 31, 2016 under this Agreement (see also Note 8c).
c. On December 30, 2015, the Company's shareholders approved the replacement of the Company's Chairman of the Board with one of the Company's Directors who is also the life partner of the former Chairman and controlling shareholders to assume the position of Active Chairwoman as of September 10, 2015 for a fixed monthly salary. During the three months ended March 31, 2016, the Company recorded salary expenses for acting as an Active Chairwoman in the amount of $ 25.
d. In 2015, the Company entered into a material contract for the sale of MaveriQ with subsidiaries of Amdocs Limited, a company with limited liability under the laws of the Island of Guernsey (Amdocs), pursuant to which the Company received an initial payment of $18,000 in March 2016. The Companys controlling shareholder and director serves as a director of Amdocs. During the three months ended March 31, 2016, the Company recognized revenues in amount of $5,749 from such agreement. (see also Note 1a).
e. Balances with related parties:
March 31, December 31,
2016 2015
Unaudited
Assets:
Trade receivables $ 95 $ 2
Liabilities:
Trade payables $ 162 $ 184
Other account payables and accrued expenses $ 16 $ 16
Advance from customer $ 12,459 $ -
f. Transactions with related parties:
Three months ended March 31,
2016 2015
Unaudited
Revenues $ 5,751 $ 62
Expenses:
Cost of sales $ 36 $ 10
Operating expenses:
Research and development, net $ 37 $ 64
Sales and marketing, net $ 30 $ 29
General and administrative $ 41 $ 16 </t>
  </si>
  <si>
    <t>SIGNIFICANT ACCOUNTING POLICIES (Policies)</t>
  </si>
  <si>
    <t>Recently issued accounting standards</t>
  </si>
  <si>
    <t>Recently issued
accounting standards: On March 30,
2016, the Financial Accounting Standards Board issued Accounting Standards Update (ASU) 2016-09, Compensation - Stock
Compensation (Topic 718): Improvements to Employee Share-Based Payment Accounting.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interim periods
within those annual periods. Early adoption is permitted in any interim or annual period. The Company is currently in the process
of evaluating the impact of the adoption of this standard on its consolidated financial statements.</t>
  </si>
  <si>
    <t>INVENTORY (Tables)</t>
  </si>
  <si>
    <t>Schedule of Inventory</t>
  </si>
  <si>
    <t xml:space="preserve"> March 31, December 31,
2016 2015
Unaudited
Raw materials $ 95 $ 126
Finished products (*) 1,316 1,406
$ 1,411 $ 1,532
(*) Includes amounts of $404 and $373 at March 31, 2016 and December 31, 2015, respectively, with respect to inventory delivered to customers but for which revenue recognition criteria have not been met.</t>
  </si>
  <si>
    <t>SHAREHOLDERS' EQUITY (Tables)</t>
  </si>
  <si>
    <t>Schedule of Stock Option Activity</t>
  </si>
  <si>
    <t xml:space="preserve">Number of options(in thousands) Weighted-average exercise price
Weighted- average remaining contractual
term (in years) Aggregate intrinsic value
Outstanding at December 31, 2015 856,986 $ 7.75 3.28 $ 6,157
Granted - -
Exercised (98,261 ) 7.63
Expired &amp; Forfeited (2,500 ) 10.04
Outstanding at March 31, 2016 756,225 $ 7.75 3.18 $ 4,539
Vested and expected to vest at March 31, 2016 756,225 $ 7.75 3.18 $ 4,539
Exercisable at March 31, 2016 653,100 $ 7.29 2.98 $ 4,198 </t>
  </si>
  <si>
    <t>Schedule of RSUs</t>
  </si>
  <si>
    <t xml:space="preserve">Number of RSUs Weighted average remaining contractual term (in years) Aggregate intrinsic value
Outstanding at December 31, 2015 15,500 0.1 $ 231
Granted 28,000
Vested (8,500 )
Cancelled &amp; forfeited -
Outstanding at March 31, 2016 35,000 0.05 $ 479
Vested and expected to vest at March 31, 2016 35,000 0.05 $ 479 </t>
  </si>
  <si>
    <t>Stock Options Under the Plans by Exercise Price</t>
  </si>
  <si>
    <t xml:space="preserve">Options outstanding at March 31, 2016
Options exercisable at March 31, 2016
Exercise price Number outstanding Weighted average exercise price Weighted average remaining contractual life Number exercisable Weighted average exercise price Weighted average remaining contractual life
$ $ In years $ In years
1.87 - 1.95 3,550 1.89 0.63 3,550 1.89 0.63
2.56 - 4.86 220,300 3.56 2.42 200,300 3.60 2.31
5.0  9.64 200,625 6.06 3.23 199,250 6.03 3.22
10.49  14.52 331,750 11.63 3.68 250,000 11.33 3.36
756,225 653,100 </t>
  </si>
  <si>
    <t>Departmental Allocation of Share-based Compensation Charge</t>
  </si>
  <si>
    <t>Three months ended March 31,
2016 *) 2015 *)
Unaudited
Cost of revenue $ 14 $ 9
Research and development, net 171 165
Selling and marketing, net 20 91
General and administrative 232 119
$ 437 $ 384
*) Including $143 and $0 compensation cost related to RSUs for the three month periods ended March 31, 2016 and 2015, respectively.</t>
  </si>
  <si>
    <t>Outstanding Warrants and Rights</t>
  </si>
  <si>
    <t>Issuance date Outstanding and exercisable Exercise price Exercisable through
April 24, 2013 135,537 3.49 July 2, 2016
April 24, 2013 175,448* 3.49 May 5, 2016 *) On February 29, 2016,
the Company received $417 from the exercise of 119,474 warrants to purchase 119,474 of the Company's Ordinary Shares; as of March
31, 2016, the 119,474 Ordinary Shares have not been issued and the $417 has been recorded as a receipt on account of shares. Subsequent
to the Balance Sheet date, the 119,474 Ordinary Shares issued and an additional 55,974 warrants were exercised to purchase 55,974
of the Company's Ordinary Shares for additional total consideration of $195.</t>
  </si>
  <si>
    <t>SELECTED STATEMENTS OF OPERATIONS DATA (Tables)</t>
  </si>
  <si>
    <t>Schedule of Financial Expenses, Net</t>
  </si>
  <si>
    <t>Three months ended March 31
2016 2015
Unaudited
Financial income:
Foreign currency translation adjustments $ 281 $ 43
Interest from banks $ 96 $ 34
377 77
Financial expenses:
Interest and bank charges (5 ) (6 )
Foreign currency translation adjustments (83 ) (523 )
(88 ) (529 )
Financial income (expenses), net $ 289 $ (452 )</t>
  </si>
  <si>
    <t>Schedule of computation of basic and diluted net income (loss) per share</t>
  </si>
  <si>
    <t xml:space="preserve">Three months ended March 31
2016 2015
Unaudited
Numerator:
Numerator for basic net income per share $ 903 $ 437
Effect of dilutive securities:
Option and warrants issued to grantees and investors, respectively - -
Numerator for dilutive net income per share $ 903 $ 437
Denominator:
Denominator for dilutive net income per share - weighted average number of ordinary shares 8,729,891 8,464,565
Effect of dilutive securities:
Outstanding options and warrants 577,648 575,111
Denominator for diluted net income per share - adjusted weighted average number of ordinary shares 9,307,539 9,039,676 </t>
  </si>
  <si>
    <t>RELATED PARTY BALANCES AND TRANSACTIONS (Tables)</t>
  </si>
  <si>
    <t>Balances With Related Parties [Member]</t>
  </si>
  <si>
    <t>Related Party Transaction [Line Items]</t>
  </si>
  <si>
    <t>Schedule of Related Parties</t>
  </si>
  <si>
    <t xml:space="preserve">March 31, December 31,
2016 2015
Unaudited
Assets:
Trade receivables $ 95 $ 2
Liabilities:
Trade payables $ 162 $ 184
Other account payables and accrued expenses $ 16 $ 16
Advance from customer $ 12,459 $ - </t>
  </si>
  <si>
    <t>Transactions With Related Parties [Member]</t>
  </si>
  <si>
    <t xml:space="preserve">Three months ended March 31,
2016 2015
Unaudited
Revenues $ 5,751 $ 62
Expenses:
Cost of sales $ 36 $ 10
Operating expenses:
Research and development, net $ 37 $ 64
Sales and marketing, net $ 30 $ 29
General and administrative $ 41 $ 16 </t>
  </si>
  <si>
    <t>GENERAL (Details) - USD ($) $ in Thousands</t>
  </si>
  <si>
    <t>Mar. 29, 2016</t>
  </si>
  <si>
    <t>Inventory [Line Items]</t>
  </si>
  <si>
    <t>Initial payment received under sales agreement</t>
  </si>
  <si>
    <t>Cash generated from operating activities</t>
  </si>
  <si>
    <t>Revenues</t>
  </si>
  <si>
    <t>Aggregate ordinary shares in one or more offerings</t>
  </si>
  <si>
    <t>North American Tier-1 telecom operator [Member]</t>
  </si>
  <si>
    <t>One Customer [Member4]</t>
  </si>
  <si>
    <t>Concentration of revenues</t>
  </si>
  <si>
    <t>88.00%</t>
  </si>
  <si>
    <t>INVENTORY (Details) - USD ($) $ in Thousands</t>
  </si>
  <si>
    <t>Raw materials</t>
  </si>
  <si>
    <t>Finished products</t>
  </si>
  <si>
    <t>[1]</t>
  </si>
  <si>
    <t>Inventory delivered to customers but not recognized in revenue</t>
  </si>
  <si>
    <t>Includes amounts of $404 and $373 at March 31, 2016 and December 31, 2015, respectively, with respect to inventory delivered to customers but for which revenue recognition criteria have not been met.</t>
  </si>
  <si>
    <t>COMMITMENTS AND CONTINGENCIES (Royalty Commitments) (Details) - USD ($) $ in Thousands</t>
  </si>
  <si>
    <t>Royalty rates</t>
  </si>
  <si>
    <t>3.50%</t>
  </si>
  <si>
    <t>Percent of grants received paid in royalties</t>
  </si>
  <si>
    <t>100.00%</t>
  </si>
  <si>
    <t>Total commitment with respect to royalty-bearing participation received, net of royalties paid</t>
  </si>
  <si>
    <t>Royalty expenses</t>
  </si>
  <si>
    <t>SHAREHOLDERS' EQUITY (Narrative) (Details) - USD ($) $ / shares in Units, $ in Thousands</t>
  </si>
  <si>
    <t>12 Months Ended</t>
  </si>
  <si>
    <t>Mar. 03, 2016</t>
  </si>
  <si>
    <t>Share-based Compensation Arrangement by Share-based Payment Award [Line Items]</t>
  </si>
  <si>
    <t>Number of authorized ordinary shares</t>
  </si>
  <si>
    <t>Compensation cost</t>
  </si>
  <si>
    <t>Unrecognized balance of compensation expenses</t>
  </si>
  <si>
    <t>Weighted average period over which total unrecognized cost related to non-vested share based compensation expected to be recognized</t>
  </si>
  <si>
    <t>6 months 22 days</t>
  </si>
  <si>
    <t>Share Option Plan 2013 [Member]</t>
  </si>
  <si>
    <t>Number of outstanding shares reserved before increment</t>
  </si>
  <si>
    <t>Number of outstanding shares reserved</t>
  </si>
  <si>
    <t>Restricted Stock Units (RSUs) [Member]</t>
  </si>
  <si>
    <t>Weighted average fair values of options granted</t>
  </si>
  <si>
    <t>SHAREHOLDERS' EQUITY (Stock Options Under the Plans) (Details) - Employee Stock Option [Member] - USD ($) $ / shares in Units, $ in Thousands</t>
  </si>
  <si>
    <t>Number of options</t>
  </si>
  <si>
    <t>Options outstanding, beginning balance</t>
  </si>
  <si>
    <t>Granted</t>
  </si>
  <si>
    <t>Exercised</t>
  </si>
  <si>
    <t>Expired &amp; forfeited</t>
  </si>
  <si>
    <t>Options outstanding, ending balance</t>
  </si>
  <si>
    <t>Exercisable at December 31, 2015</t>
  </si>
  <si>
    <t>Weighted average exercise price</t>
  </si>
  <si>
    <t>Weighted average remaining contractual term (in years)</t>
  </si>
  <si>
    <t>Outstanding</t>
  </si>
  <si>
    <t>3 years 2 months 5 days</t>
  </si>
  <si>
    <t>3 years 3 months 11 days</t>
  </si>
  <si>
    <t>2 years 11 months 23 days</t>
  </si>
  <si>
    <t>Aggregate intrinsic value</t>
  </si>
  <si>
    <t>Outstanding, beginning balance</t>
  </si>
  <si>
    <t>Outstanding, ending balance</t>
  </si>
  <si>
    <t>Options exercisable</t>
  </si>
  <si>
    <t>Vested and expected to vest at March 31, 2016</t>
  </si>
  <si>
    <t>Weighted average remaining contractual life</t>
  </si>
  <si>
    <t>SHAREHOLDERS' EQUITY (Schedule of RSUs) (Details) - Restricted Stock Units (RSUs) [Member] - USD ($) $ in Thousands</t>
  </si>
  <si>
    <t>Number of RSUs</t>
  </si>
  <si>
    <t>Vested</t>
  </si>
  <si>
    <t>Cancelled &amp; forfeited</t>
  </si>
  <si>
    <t>Vested and expected to vest at December 31, 2015</t>
  </si>
  <si>
    <t>18 days</t>
  </si>
  <si>
    <t>1 month 6 days</t>
  </si>
  <si>
    <t>SHAREHOLDERS' EQUITY (Stock Options Under the Plans by Exercise Price) (Details)</t>
  </si>
  <si>
    <t>Mar. 31, 2016$ / sharesshares</t>
  </si>
  <si>
    <t>Options outstanding at December 31, 2015</t>
  </si>
  <si>
    <t>Number outstanding | shares</t>
  </si>
  <si>
    <t>Options exercisable at December 31, 2015</t>
  </si>
  <si>
    <t>Employee Stock Option [Member] | Range One [Member]</t>
  </si>
  <si>
    <t>Share-based Compensation, Shares Authorized under Stock Option Plans, Exercise Price Range [Line Items]</t>
  </si>
  <si>
    <t>Minimum exercise price</t>
  </si>
  <si>
    <t>Maximum exercise price</t>
  </si>
  <si>
    <t>Weighted average remaining contractual life (in years)</t>
  </si>
  <si>
    <t>7 months 17 days</t>
  </si>
  <si>
    <t>Employee Stock Option [Member] | Range Two [Member]</t>
  </si>
  <si>
    <t>2 years 5 months 1 day</t>
  </si>
  <si>
    <t>2 years 3 months 22 days</t>
  </si>
  <si>
    <t>Employee Stock Option [Member] | Range Three [Member]</t>
  </si>
  <si>
    <t>3 years 2 months 23 days</t>
  </si>
  <si>
    <t>3 years 2 months 19 days</t>
  </si>
  <si>
    <t>Employee Stock Option [Member] | Range Four [Member]</t>
  </si>
  <si>
    <t>3 years 8 months 5 days</t>
  </si>
  <si>
    <t>3 years 4 months 10 days</t>
  </si>
  <si>
    <t>SHAREHOLDERS' EQUITY (Departmental Allocation of Share-Based Compensation Charge)(Details) - USD ($) $ in Thousands</t>
  </si>
  <si>
    <t>Share-based Compensation Arrangement by Share-based Payment Award, Compensation Cost [Line Items]</t>
  </si>
  <si>
    <t>Share-based compensation charge</t>
  </si>
  <si>
    <t>Cost of Sales [Member]</t>
  </si>
  <si>
    <t>Research and Development Expense [Member]</t>
  </si>
  <si>
    <t>Selling and Marketing Expense [Member]</t>
  </si>
  <si>
    <t>General and Administrative Expense [Member]</t>
  </si>
  <si>
    <t>Including $143 and $0 compensation cost related to RSUs for the three months period ended March 31, 2016 and 2015, respectively.</t>
  </si>
  <si>
    <t>SHAREHOLDERS' EQUITY (Outstanding Warrants and Rights) (Details) - $ / shares</t>
  </si>
  <si>
    <t>Dec. 31, 2014</t>
  </si>
  <si>
    <t>Employee Stock Option [Member]</t>
  </si>
  <si>
    <t>Exercise price</t>
  </si>
  <si>
    <t>Award Issuance Date One [Member]</t>
  </si>
  <si>
    <t>Issuance date</t>
  </si>
  <si>
    <t>Apr. 24,
		2013</t>
  </si>
  <si>
    <t>Outstanding and exercisable</t>
  </si>
  <si>
    <t>Exercisable through</t>
  </si>
  <si>
    <t>Jul. 2,
		2016</t>
  </si>
  <si>
    <t>Award Issuance Date Two [Member]</t>
  </si>
  <si>
    <t>May 5,
		2016</t>
  </si>
  <si>
    <t>On February 29, 2016, the Company received $417 from exercise of 119,474 warrants to 119,474 Company's Ordinary Shares, as of March 31, 2016 the 119,474 Company's Ordinary Shares have not been issued and the $417 recorded as a receipts on account of shares. Subsequent to the Balance Sheet date, the 119,474 Company's Ordinary Shares were issued and additional 55,974 warrants were exercised to 55,974 Company's Ordinary Shares for additional total consideration of $195.</t>
  </si>
  <si>
    <t>SELECTED STATEMENTS OF OPERATIONS DATA (Financial Expenses, Net) (Details) - USD ($) $ in Thousands</t>
  </si>
  <si>
    <t>Financial Income:</t>
  </si>
  <si>
    <t>Interest from banks</t>
  </si>
  <si>
    <t>Financial Income</t>
  </si>
  <si>
    <t>Financial expenses:</t>
  </si>
  <si>
    <t>Interest and bank charges</t>
  </si>
  <si>
    <t>Foreign currency exchange gain</t>
  </si>
  <si>
    <t>Other expense</t>
  </si>
  <si>
    <t>Financial expenses, net</t>
  </si>
  <si>
    <t>SELECTED STATEMENTS OF OPERATIONS DATA (Schedule of Computation of Basic and Diluted Net Income (Loss) Per Share) (Details) - USD ($) $ in Thousands</t>
  </si>
  <si>
    <t>Numerator:</t>
  </si>
  <si>
    <t>Numerator for basic net income per share</t>
  </si>
  <si>
    <t>Effect of dilutive securities: Option and warrants issued to grantees and investors, respectively</t>
  </si>
  <si>
    <t>Numerator for dilutive net income per share</t>
  </si>
  <si>
    <t>Denominator:</t>
  </si>
  <si>
    <t>Denominator for dilutive net income per share - weighted average number of ordinary shares</t>
  </si>
  <si>
    <t>Effect of dilutive securities: Outstanding options and warrants</t>
  </si>
  <si>
    <t>Denominator for diluted net income per share - adjusted weighted average number of ordinary shares</t>
  </si>
  <si>
    <t>RELATED PARTY BALANCES AND TRANSACTIONS (Narrative) (Details) - USD ($) $ in Thousands</t>
  </si>
  <si>
    <t>Aggregate net amounts of lease expenses</t>
  </si>
  <si>
    <t>Chairwoman [Member]</t>
  </si>
  <si>
    <t>Salary expenses</t>
  </si>
  <si>
    <t>Consultant [Member]</t>
  </si>
  <si>
    <t>Related party expense</t>
  </si>
  <si>
    <t>Bynet Electronics Ltd [Member]</t>
  </si>
  <si>
    <t>RELATED PARTY BALANCES AND TRANSACTIONS (Schedule of Balances with Related Parties) (Details) - USD ($) $ in Thousands</t>
  </si>
  <si>
    <t>Assets:</t>
  </si>
  <si>
    <t>Liabilities:</t>
  </si>
  <si>
    <t>Advance from customer</t>
  </si>
  <si>
    <t>RELATED PARTY BALANCES AND TRANSACTIONS (Schedule of Transactions with Related Parties) (Details) - USD ($) $ in Thousands</t>
  </si>
  <si>
    <t>Expenses:</t>
  </si>
  <si>
    <t>Cost of sales</t>
  </si>
  <si>
    <t>Sales and marketing, net</t>
  </si>
  <si>
    <t>Financial expen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2"/>
    <col customWidth="1" max="2" min="2" width="22"/>
  </cols>
  <sheetData>
    <row r="1" spans="1:2">
      <c s="1" r="A1" t="s">
        <v>0</v>
      </c>
      <c s="2" r="B1" t="s">
        <v>1</v>
      </c>
    </row>
    <row r="2" spans="1:2">
      <c s="2" r="B2" t="s">
        <v>2</v>
      </c>
    </row>
    <row r="3" spans="1:2">
      <c s="3" r="A3" t="s">
        <v>3</v>
      </c>
    </row>
    <row r="4" spans="1:2">
      <c s="4" r="A4" t="s">
        <v>4</v>
      </c>
      <c s="4" r="B4" t="s">
        <v>5</v>
      </c>
    </row>
    <row r="5" spans="1:2">
      <c s="4" r="A5" t="s">
        <v>6</v>
      </c>
      <c s="6" r="B5" t="n">
        <v>1016838</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5" r="B11" t="s">
        <v>18</v>
      </c>
    </row>
    <row r="12" spans="1:2">
      <c s="4" r="A12" t="s">
        <v>19</v>
      </c>
      <c s="6" r="B12"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43</v>
      </c>
      <c s="2" r="B1" t="s">
        <v>1</v>
      </c>
    </row>
    <row r="2" spans="1:2">
      <c s="2" r="B2" t="s">
        <v>2</v>
      </c>
    </row>
    <row r="3" spans="1:2">
      <c s="3" r="A3" t="s">
        <v>133</v>
      </c>
    </row>
    <row r="4" spans="1:2">
      <c s="4" r="A4" t="s">
        <v>43</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1</v>
      </c>
      <c s="2" r="B1" t="s">
        <v>1</v>
      </c>
    </row>
    <row r="2" spans="1:2">
      <c s="2" r="B2" t="s">
        <v>2</v>
      </c>
    </row>
    <row r="3" spans="1:2">
      <c s="3" r="A3" t="s">
        <v>125</v>
      </c>
    </row>
    <row r="4" spans="1:2">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4</v>
      </c>
      <c s="2" r="B1" t="s">
        <v>1</v>
      </c>
    </row>
    <row r="2" spans="1:2">
      <c s="2" r="B2" t="s">
        <v>2</v>
      </c>
    </row>
    <row r="3" spans="1:2">
      <c s="3" r="A3" t="s">
        <v>128</v>
      </c>
    </row>
    <row r="4" spans="1:2">
      <c s="4" r="A4" t="s">
        <v>145</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147</v>
      </c>
      <c s="2" r="B1" t="s">
        <v>1</v>
      </c>
    </row>
    <row r="2" spans="1:2">
      <c s="2" r="B2" t="s">
        <v>2</v>
      </c>
    </row>
    <row r="3" spans="1:2">
      <c s="3" r="A3" t="s">
        <v>133</v>
      </c>
    </row>
    <row r="4" spans="1:2">
      <c s="4" r="A4" t="s">
        <v>148</v>
      </c>
      <c s="4" r="B4" t="s">
        <v>149</v>
      </c>
    </row>
    <row r="5" spans="1:2">
      <c s="4" r="A5" t="s">
        <v>150</v>
      </c>
      <c s="4" r="B5" t="s">
        <v>151</v>
      </c>
    </row>
    <row r="6" spans="1:2">
      <c s="4" r="A6" t="s">
        <v>152</v>
      </c>
      <c s="4" r="B6" t="s">
        <v>153</v>
      </c>
    </row>
    <row r="7" spans="1:2">
      <c s="4" r="A7" t="s">
        <v>154</v>
      </c>
      <c s="4" r="B7" t="s">
        <v>155</v>
      </c>
    </row>
    <row r="8" spans="1:2">
      <c s="4" r="A8" t="s">
        <v>156</v>
      </c>
      <c s="4" r="B8"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158</v>
      </c>
      <c s="2" r="B1" t="s">
        <v>1</v>
      </c>
    </row>
    <row r="2" spans="1:2">
      <c s="2" r="B2" t="s">
        <v>2</v>
      </c>
    </row>
    <row r="3" spans="1:2">
      <c s="3" r="A3" t="s">
        <v>136</v>
      </c>
    </row>
    <row r="4" spans="1:2">
      <c s="4" r="A4" t="s">
        <v>159</v>
      </c>
      <c s="4" r="B4" t="s">
        <v>160</v>
      </c>
    </row>
    <row r="5" spans="1:2">
      <c s="4" r="A5" t="s">
        <v>161</v>
      </c>
      <c s="4" r="B5"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80"/>
  </cols>
  <sheetData>
    <row r="1" spans="1:2">
      <c s="1" r="A1" t="s">
        <v>163</v>
      </c>
      <c s="2" r="B1" t="s">
        <v>1</v>
      </c>
    </row>
    <row r="2" spans="1:2">
      <c s="2" r="B2" t="s">
        <v>2</v>
      </c>
    </row>
    <row r="3" spans="1:2">
      <c s="4" r="A3" t="s">
        <v>164</v>
      </c>
    </row>
    <row r="4" spans="1:2">
      <c s="3" r="A4" t="s">
        <v>165</v>
      </c>
    </row>
    <row r="5" spans="1:2">
      <c s="4" r="A5" t="s">
        <v>166</v>
      </c>
      <c s="4" r="B5" t="s">
        <v>167</v>
      </c>
    </row>
    <row r="6" spans="1:2">
      <c s="4" r="A6" t="s">
        <v>168</v>
      </c>
    </row>
    <row r="7" spans="1:2">
      <c s="3" r="A7" t="s">
        <v>165</v>
      </c>
    </row>
    <row r="8" spans="1:2">
      <c s="4" r="A8" t="s">
        <v>166</v>
      </c>
      <c s="4" r="B8"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v>
      </c>
      <c s="2" r="B1" t="s">
        <v>2</v>
      </c>
      <c s="2" r="C1" t="s">
        <v>21</v>
      </c>
    </row>
    <row r="2" spans="1:3">
      <c s="3" r="A2" t="s">
        <v>22</v>
      </c>
    </row>
    <row r="3" spans="1:3">
      <c s="4" r="A3" t="s">
        <v>23</v>
      </c>
      <c s="7" r="B3" t="n">
        <v>25527</v>
      </c>
      <c s="7" r="C3" t="n">
        <v>8727</v>
      </c>
    </row>
    <row r="4" spans="1:3">
      <c s="4" r="A4" t="s">
        <v>24</v>
      </c>
      <c s="6" r="B4" t="n">
        <v>32</v>
      </c>
      <c s="6" r="C4" t="n">
        <v>32</v>
      </c>
    </row>
    <row r="5" spans="1:3">
      <c s="4" r="A5" t="s">
        <v>25</v>
      </c>
      <c s="6" r="B5" t="n">
        <v>2674</v>
      </c>
      <c s="6" r="C5" t="n">
        <v>3684</v>
      </c>
    </row>
    <row r="6" spans="1:3">
      <c s="4" r="A6" t="s">
        <v>26</v>
      </c>
      <c s="6" r="B6" t="n">
        <v>1411</v>
      </c>
      <c s="6" r="C6" t="n">
        <v>1532</v>
      </c>
    </row>
    <row r="7" spans="1:3">
      <c s="4" r="A7" t="s">
        <v>27</v>
      </c>
      <c s="6" r="B7" t="n">
        <v>2043</v>
      </c>
      <c s="6" r="C7" t="n">
        <v>2087</v>
      </c>
    </row>
    <row r="8" spans="1:3">
      <c s="4" r="A8" t="s">
        <v>28</v>
      </c>
      <c s="6" r="B8" t="n">
        <v>31687</v>
      </c>
      <c s="6" r="C8" t="n">
        <v>16062</v>
      </c>
    </row>
    <row r="9" spans="1:3">
      <c s="4" r="A9" t="s">
        <v>29</v>
      </c>
      <c s="6" r="B9" t="n">
        <v>3341</v>
      </c>
      <c s="6" r="C9" t="n">
        <v>3181</v>
      </c>
    </row>
    <row r="10" spans="1:3">
      <c s="4" r="A10" t="s">
        <v>30</v>
      </c>
      <c s="6" r="B10" t="n">
        <v>589</v>
      </c>
      <c s="6" r="C10" t="n">
        <v>508</v>
      </c>
    </row>
    <row r="11" spans="1:3">
      <c s="4" r="A11" t="s">
        <v>31</v>
      </c>
      <c s="6" r="B11" t="n">
        <v>616</v>
      </c>
      <c s="6" r="C11" t="n">
        <v>384</v>
      </c>
    </row>
    <row r="12" spans="1:3">
      <c s="4" r="A12" t="s">
        <v>32</v>
      </c>
      <c s="6" r="B12" t="n">
        <v>36233</v>
      </c>
      <c s="6" r="C12" t="n">
        <v>20135</v>
      </c>
    </row>
    <row r="13" spans="1:3">
      <c s="3" r="A13" t="s">
        <v>33</v>
      </c>
    </row>
    <row r="14" spans="1:3">
      <c s="4" r="A14" t="s">
        <v>34</v>
      </c>
      <c s="6" r="B14" t="n">
        <v>1223</v>
      </c>
      <c s="6" r="C14" t="n">
        <v>1465</v>
      </c>
    </row>
    <row r="15" spans="1:3">
      <c s="4" r="A15" t="s">
        <v>35</v>
      </c>
      <c s="6" r="B15" t="n">
        <v>3034</v>
      </c>
      <c s="6" r="C15" t="n">
        <v>2533</v>
      </c>
    </row>
    <row r="16" spans="1:3">
      <c s="4" r="A16" t="s">
        <v>36</v>
      </c>
      <c s="6" r="B16" t="n">
        <v>13935</v>
      </c>
      <c s="6" r="C16" t="n">
        <v>931</v>
      </c>
    </row>
    <row r="17" spans="1:3">
      <c s="4" r="A17" t="s">
        <v>37</v>
      </c>
      <c s="6" r="B17" t="n">
        <v>1501</v>
      </c>
      <c s="6" r="C17" t="n">
        <v>1490</v>
      </c>
    </row>
    <row r="18" spans="1:3">
      <c s="4" r="A18" t="s">
        <v>38</v>
      </c>
      <c s="6" r="B18" t="n">
        <v>19693</v>
      </c>
      <c s="6" r="C18" t="n">
        <v>6419</v>
      </c>
    </row>
    <row r="19" spans="1:3">
      <c s="3" r="A19" t="s">
        <v>39</v>
      </c>
    </row>
    <row r="20" spans="1:3">
      <c s="4" r="A20" t="s">
        <v>36</v>
      </c>
      <c s="6" r="B20" t="n">
        <v>72</v>
      </c>
      <c s="6" r="C20" t="n">
        <v>197</v>
      </c>
    </row>
    <row r="21" spans="1:3">
      <c s="4" r="A21" t="s">
        <v>40</v>
      </c>
      <c s="6" r="B21" t="n">
        <v>4001</v>
      </c>
      <c s="6" r="C21" t="n">
        <v>3656</v>
      </c>
    </row>
    <row r="22" spans="1:3">
      <c s="4" r="A22" t="s">
        <v>41</v>
      </c>
      <c s="6" r="B22" t="n">
        <v>4073</v>
      </c>
      <c s="6" r="C22" t="n">
        <v>3853</v>
      </c>
    </row>
    <row r="23" spans="1:3">
      <c s="4" r="A23" t="s">
        <v>42</v>
      </c>
      <c s="6" r="B23" t="n">
        <v>23766</v>
      </c>
      <c s="6" r="C23" t="n">
        <v>10272</v>
      </c>
    </row>
    <row r="24" spans="1:3">
      <c s="3" r="A24" t="s">
        <v>43</v>
      </c>
    </row>
    <row r="25" spans="1:3">
      <c s="4" r="A25" t="s">
        <v>44</v>
      </c>
      <c s="6" r="B25" t="n">
        <v>377</v>
      </c>
      <c s="6" r="C25" t="n">
        <v>372</v>
      </c>
    </row>
    <row r="26" spans="1:3">
      <c s="4" r="A26" t="s">
        <v>45</v>
      </c>
      <c s="6" r="B26" t="n">
        <v>71451</v>
      </c>
      <c s="7" r="C26" t="n">
        <v>70270</v>
      </c>
    </row>
    <row r="27" spans="1:3">
      <c s="4" r="A27" t="s">
        <v>46</v>
      </c>
      <c s="6" r="B27" t="n">
        <v>417</v>
      </c>
      <c s="4" r="C27" t="s">
        <v>47</v>
      </c>
    </row>
    <row r="28" spans="1:3">
      <c s="4" r="A28" t="s">
        <v>48</v>
      </c>
      <c s="6" r="B28" t="n">
        <v>-2662</v>
      </c>
      <c s="7" r="C28" t="n">
        <v>-2760</v>
      </c>
    </row>
    <row r="29" spans="1:3">
      <c s="4" r="A29" t="s">
        <v>49</v>
      </c>
      <c s="6" r="B29" t="n">
        <v>-57116</v>
      </c>
      <c s="6" r="C29" t="n">
        <v>-58019</v>
      </c>
    </row>
    <row r="30" spans="1:3">
      <c s="4" r="A30" t="s">
        <v>50</v>
      </c>
      <c s="6" r="B30" t="n">
        <v>12467</v>
      </c>
      <c s="6" r="C30" t="n">
        <v>9863</v>
      </c>
    </row>
    <row r="31" spans="1:3">
      <c s="4" r="A31" t="s">
        <v>51</v>
      </c>
      <c s="7" r="B31" t="n">
        <v>36233</v>
      </c>
      <c s="7" r="C31" t="n">
        <v>20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s>
  <sheetData>
    <row r="1" spans="1:5">
      <c s="1" r="A1" t="s">
        <v>170</v>
      </c>
      <c s="2" r="B1" t="s">
        <v>1</v>
      </c>
    </row>
    <row r="2" spans="1:5">
      <c s="2" r="B2" t="s">
        <v>2</v>
      </c>
      <c s="2" r="C2" t="s">
        <v>59</v>
      </c>
      <c s="2" r="D2" t="s">
        <v>171</v>
      </c>
      <c s="2" r="E2" t="s">
        <v>21</v>
      </c>
    </row>
    <row r="3" spans="1:5">
      <c s="3" r="A3" t="s">
        <v>172</v>
      </c>
    </row>
    <row r="4" spans="1:5">
      <c s="4" r="A4" t="s">
        <v>173</v>
      </c>
      <c s="7" r="B4" t="n">
        <v>18000</v>
      </c>
    </row>
    <row r="5" spans="1:5">
      <c s="4" r="A5" t="s">
        <v>49</v>
      </c>
      <c s="6" r="B5" t="n">
        <v>-57116</v>
      </c>
      <c s="7" r="E5" t="n">
        <v>-58019</v>
      </c>
    </row>
    <row r="6" spans="1:5">
      <c s="4" r="A6" t="s">
        <v>174</v>
      </c>
      <c s="6" r="B6" t="n">
        <v>15498</v>
      </c>
      <c s="7" r="C6" t="n">
        <v>-2743</v>
      </c>
    </row>
    <row r="7" spans="1:5">
      <c s="4" r="A7" t="s">
        <v>175</v>
      </c>
      <c s="6" r="B7" t="n">
        <v>6547</v>
      </c>
      <c s="7" r="C7" t="n">
        <v>6354</v>
      </c>
    </row>
    <row r="8" spans="1:5">
      <c s="4" r="A8" t="s">
        <v>176</v>
      </c>
      <c s="6" r="D8" t="n">
        <v>50000</v>
      </c>
    </row>
    <row r="9" spans="1:5">
      <c s="4" r="A9" t="s">
        <v>177</v>
      </c>
    </row>
    <row r="10" spans="1:5">
      <c s="3" r="A10" t="s">
        <v>172</v>
      </c>
    </row>
    <row r="11" spans="1:5">
      <c s="4" r="A11" t="s">
        <v>175</v>
      </c>
      <c s="7" r="B11" t="n">
        <v>5749</v>
      </c>
    </row>
    <row r="12" spans="1:5">
      <c s="4" r="A12" t="s">
        <v>178</v>
      </c>
    </row>
    <row r="13" spans="1:5">
      <c s="3" r="A13" t="s">
        <v>172</v>
      </c>
    </row>
    <row r="14" spans="1:5">
      <c s="4" r="A14" t="s">
        <v>179</v>
      </c>
      <c s="4" r="B14" t="s">
        <v>18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s>
  <sheetData>
    <row r="1" spans="1:4">
      <c s="1" r="A1" t="s">
        <v>181</v>
      </c>
      <c s="2" r="C1" t="s">
        <v>2</v>
      </c>
      <c s="2" r="D1" t="s">
        <v>21</v>
      </c>
    </row>
    <row r="2" spans="1:4">
      <c s="3" r="A2" t="s">
        <v>128</v>
      </c>
    </row>
    <row r="3" spans="1:4">
      <c s="4" r="A3" t="s">
        <v>182</v>
      </c>
      <c s="7" r="C3" t="n">
        <v>95</v>
      </c>
      <c s="7" r="D3" t="n">
        <v>126</v>
      </c>
    </row>
    <row r="4" spans="1:4">
      <c s="4" r="A4" t="s">
        <v>183</v>
      </c>
      <c s="4" r="B4" t="s">
        <v>184</v>
      </c>
      <c s="6" r="C4" t="n">
        <v>1316</v>
      </c>
      <c s="6" r="D4" t="n">
        <v>1406</v>
      </c>
    </row>
    <row r="5" spans="1:4">
      <c s="4" r="A5" t="s">
        <v>26</v>
      </c>
      <c s="6" r="C5" t="n">
        <v>1411</v>
      </c>
      <c s="6" r="D5" t="n">
        <v>1532</v>
      </c>
    </row>
    <row r="6" spans="1:4">
      <c s="4" r="A6" t="s">
        <v>185</v>
      </c>
      <c s="7" r="C6" t="n">
        <v>404</v>
      </c>
      <c s="7" r="D6" t="n">
        <v>373</v>
      </c>
    </row>
    <row r="7" spans="1:4">
      <c r="A7" t="n"/>
    </row>
    <row r="8" spans="1:4">
      <c s="4" r="A8" t="s">
        <v>184</v>
      </c>
      <c s="4" r="B8" t="s">
        <v>186</v>
      </c>
    </row>
  </sheetData>
  <mergeCells count="3">
    <mergeCell ref="A1:B1"/>
    <mergeCell ref="A7:C7"/>
    <mergeCell ref="B8:C8"/>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87</v>
      </c>
      <c s="2" r="B1" t="s">
        <v>1</v>
      </c>
    </row>
    <row r="2" spans="1:3">
      <c s="2" r="B2" t="s">
        <v>2</v>
      </c>
      <c s="2" r="C2" t="s">
        <v>59</v>
      </c>
    </row>
    <row r="3" spans="1:3">
      <c s="3" r="A3" t="s">
        <v>131</v>
      </c>
    </row>
    <row r="4" spans="1:3">
      <c s="4" r="A4" t="s">
        <v>188</v>
      </c>
      <c s="4" r="B4" t="s">
        <v>189</v>
      </c>
    </row>
    <row r="5" spans="1:3">
      <c s="4" r="A5" t="s">
        <v>190</v>
      </c>
      <c s="4" r="B5" t="s">
        <v>191</v>
      </c>
    </row>
    <row r="6" spans="1:3">
      <c s="4" r="A6" t="s">
        <v>192</v>
      </c>
      <c s="7" r="B6" t="n">
        <v>42001</v>
      </c>
    </row>
    <row r="7" spans="1:3">
      <c s="4" r="A7" t="s">
        <v>193</v>
      </c>
      <c s="7" r="B7" t="n">
        <v>229</v>
      </c>
      <c s="7" r="C7" t="n">
        <v>22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 customWidth="1" max="5" min="5" width="14"/>
  </cols>
  <sheetData>
    <row r="1" spans="1:5">
      <c s="1" r="A1" t="s">
        <v>194</v>
      </c>
      <c s="2" r="B1" t="s">
        <v>1</v>
      </c>
      <c s="2" r="D1" t="s">
        <v>195</v>
      </c>
    </row>
    <row r="2" spans="1:5">
      <c s="2" r="B2" t="s">
        <v>2</v>
      </c>
      <c s="2" r="C2" t="s">
        <v>59</v>
      </c>
      <c s="2" r="D2" t="s">
        <v>21</v>
      </c>
      <c s="2" r="E2" t="s">
        <v>196</v>
      </c>
    </row>
    <row r="3" spans="1:5">
      <c s="3" r="A3" t="s">
        <v>197</v>
      </c>
    </row>
    <row r="4" spans="1:5">
      <c s="4" r="A4" t="s">
        <v>198</v>
      </c>
      <c s="6" r="B4" t="n">
        <v>20000000</v>
      </c>
      <c s="6" r="D4" t="n">
        <v>20000000</v>
      </c>
    </row>
    <row r="5" spans="1:5">
      <c s="4" r="A5" t="s">
        <v>199</v>
      </c>
      <c s="7" r="B5" t="n">
        <v>437</v>
      </c>
      <c s="7" r="C5" t="n">
        <v>384</v>
      </c>
    </row>
    <row r="6" spans="1:5">
      <c s="4" r="A6" t="s">
        <v>200</v>
      </c>
      <c s="7" r="B6" t="n">
        <v>490</v>
      </c>
    </row>
    <row r="7" spans="1:5">
      <c s="4" r="A7" t="s">
        <v>201</v>
      </c>
      <c s="4" r="B7" t="s">
        <v>202</v>
      </c>
    </row>
    <row r="8" spans="1:5">
      <c s="4" r="A8" t="s">
        <v>203</v>
      </c>
    </row>
    <row r="9" spans="1:5">
      <c s="3" r="A9" t="s">
        <v>197</v>
      </c>
    </row>
    <row r="10" spans="1:5">
      <c s="4" r="A10" t="s">
        <v>204</v>
      </c>
      <c s="6" r="E10" t="n">
        <v>750000</v>
      </c>
    </row>
    <row r="11" spans="1:5">
      <c s="4" r="A11" t="s">
        <v>205</v>
      </c>
      <c s="6" r="E11" t="n">
        <v>1250000</v>
      </c>
    </row>
    <row r="12" spans="1:5">
      <c s="4" r="A12" t="s">
        <v>206</v>
      </c>
    </row>
    <row r="13" spans="1:5">
      <c s="3" r="A13" t="s">
        <v>197</v>
      </c>
    </row>
    <row r="14" spans="1:5">
      <c s="4" r="A14" t="s">
        <v>207</v>
      </c>
      <c s="8" r="B14" t="n">
        <v>13.15</v>
      </c>
    </row>
    <row r="15" spans="1:5">
      <c s="4" r="A15" t="s">
        <v>199</v>
      </c>
      <c s="7" r="B15" t="n">
        <v>143</v>
      </c>
      <c s="7" r="D1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s="1" r="A1" t="s">
        <v>208</v>
      </c>
      <c s="2" r="B1" t="s">
        <v>1</v>
      </c>
      <c s="2" r="C1" t="s">
        <v>195</v>
      </c>
    </row>
    <row r="2" spans="1:3">
      <c s="2" r="B2" t="s">
        <v>2</v>
      </c>
      <c s="2" r="C2" t="s">
        <v>21</v>
      </c>
    </row>
    <row r="3" spans="1:3">
      <c s="3" r="A3" t="s">
        <v>209</v>
      </c>
    </row>
    <row r="4" spans="1:3">
      <c s="4" r="A4" t="s">
        <v>210</v>
      </c>
      <c s="6" r="B4" t="n">
        <v>856986</v>
      </c>
    </row>
    <row r="5" spans="1:3">
      <c s="4" r="A5" t="s">
        <v>211</v>
      </c>
      <c s="4" r="B5" t="s">
        <v>47</v>
      </c>
    </row>
    <row r="6" spans="1:3">
      <c s="4" r="A6" t="s">
        <v>212</v>
      </c>
      <c s="6" r="B6" t="n">
        <v>-98261</v>
      </c>
    </row>
    <row r="7" spans="1:3">
      <c s="4" r="A7" t="s">
        <v>213</v>
      </c>
      <c s="6" r="B7" t="n">
        <v>-2500</v>
      </c>
    </row>
    <row r="8" spans="1:3">
      <c s="4" r="A8" t="s">
        <v>214</v>
      </c>
      <c s="6" r="B8" t="n">
        <v>756225</v>
      </c>
      <c s="6" r="C8" t="n">
        <v>856986</v>
      </c>
    </row>
    <row r="9" spans="1:3">
      <c s="4" r="A9" t="s">
        <v>215</v>
      </c>
      <c s="6" r="B9" t="n">
        <v>653100</v>
      </c>
    </row>
    <row r="10" spans="1:3">
      <c s="3" r="A10" t="s">
        <v>216</v>
      </c>
    </row>
    <row r="11" spans="1:3">
      <c s="4" r="A11" t="s">
        <v>210</v>
      </c>
      <c s="8" r="B11" t="n">
        <v>7.75</v>
      </c>
      <c s="8" r="C11" t="n">
        <v>5.38</v>
      </c>
    </row>
    <row r="12" spans="1:3">
      <c s="4" r="A12" t="s">
        <v>211</v>
      </c>
      <c s="4" r="B12" t="s">
        <v>47</v>
      </c>
    </row>
    <row r="13" spans="1:3">
      <c s="4" r="A13" t="s">
        <v>212</v>
      </c>
      <c s="8" r="B13" t="n">
        <v>7.63</v>
      </c>
    </row>
    <row r="14" spans="1:3">
      <c s="4" r="A14" t="s">
        <v>213</v>
      </c>
      <c s="9" r="B14" t="n">
        <v>10.04</v>
      </c>
    </row>
    <row r="15" spans="1:3">
      <c s="4" r="A15" t="s">
        <v>214</v>
      </c>
      <c s="9" r="B15" t="n">
        <v>7.75</v>
      </c>
      <c s="8" r="C15" t="n">
        <v>7.75</v>
      </c>
    </row>
    <row r="16" spans="1:3">
      <c s="4" r="A16" t="s">
        <v>215</v>
      </c>
      <c s="8" r="B16" t="n">
        <v>7.29</v>
      </c>
    </row>
    <row r="17" spans="1:3">
      <c s="3" r="A17" t="s">
        <v>217</v>
      </c>
    </row>
    <row r="18" spans="1:3">
      <c s="4" r="A18" t="s">
        <v>218</v>
      </c>
      <c s="4" r="B18" t="s">
        <v>219</v>
      </c>
      <c s="4" r="C18" t="s">
        <v>220</v>
      </c>
    </row>
    <row r="19" spans="1:3">
      <c s="4" r="A19" t="s">
        <v>215</v>
      </c>
      <c s="4" r="B19" t="s">
        <v>221</v>
      </c>
    </row>
    <row r="20" spans="1:3">
      <c s="3" r="A20" t="s">
        <v>222</v>
      </c>
    </row>
    <row r="21" spans="1:3">
      <c s="4" r="A21" t="s">
        <v>223</v>
      </c>
      <c s="7" r="B21" t="n">
        <v>6157</v>
      </c>
    </row>
    <row r="22" spans="1:3">
      <c s="4" r="A22" t="s">
        <v>224</v>
      </c>
      <c s="6" r="B22" t="n">
        <v>4539</v>
      </c>
      <c s="7" r="C22" t="n">
        <v>6157</v>
      </c>
    </row>
    <row r="23" spans="1:3">
      <c s="4" r="A23" t="s">
        <v>225</v>
      </c>
      <c s="7" r="B23" t="n">
        <v>4198</v>
      </c>
    </row>
    <row r="24" spans="1:3">
      <c s="3" r="A24" t="s">
        <v>226</v>
      </c>
    </row>
    <row r="25" spans="1:3">
      <c s="4" r="A25" t="s">
        <v>209</v>
      </c>
      <c s="6" r="B25" t="n">
        <v>756225</v>
      </c>
    </row>
    <row r="26" spans="1:3">
      <c s="4" r="A26" t="s">
        <v>216</v>
      </c>
      <c s="8" r="B26" t="n">
        <v>7.75</v>
      </c>
    </row>
    <row r="27" spans="1:3">
      <c s="4" r="A27" t="s">
        <v>227</v>
      </c>
      <c s="4" r="B27" t="s">
        <v>219</v>
      </c>
    </row>
    <row r="28" spans="1:3">
      <c s="4" r="A28" t="s">
        <v>222</v>
      </c>
      <c s="7" r="B28" t="n">
        <v>45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28</v>
      </c>
      <c s="2" r="B1" t="s">
        <v>1</v>
      </c>
      <c s="2" r="C1" t="s">
        <v>195</v>
      </c>
    </row>
    <row r="2" spans="1:3">
      <c s="2" r="B2" t="s">
        <v>2</v>
      </c>
      <c s="2" r="C2" t="s">
        <v>21</v>
      </c>
    </row>
    <row r="3" spans="1:3">
      <c s="3" r="A3" t="s">
        <v>229</v>
      </c>
    </row>
    <row r="4" spans="1:3">
      <c s="4" r="A4" t="s">
        <v>210</v>
      </c>
      <c s="6" r="B4" t="n">
        <v>15500</v>
      </c>
    </row>
    <row r="5" spans="1:3">
      <c s="4" r="A5" t="s">
        <v>211</v>
      </c>
      <c s="6" r="B5" t="n">
        <v>28000</v>
      </c>
    </row>
    <row r="6" spans="1:3">
      <c s="4" r="A6" t="s">
        <v>230</v>
      </c>
      <c s="6" r="B6" t="n">
        <v>-8500</v>
      </c>
    </row>
    <row r="7" spans="1:3">
      <c s="4" r="A7" t="s">
        <v>231</v>
      </c>
      <c s="4" r="B7" t="s">
        <v>47</v>
      </c>
    </row>
    <row r="8" spans="1:3">
      <c s="4" r="A8" t="s">
        <v>214</v>
      </c>
      <c s="6" r="B8" t="n">
        <v>35000</v>
      </c>
      <c s="6" r="C8" t="n">
        <v>15500</v>
      </c>
    </row>
    <row r="9" spans="1:3">
      <c s="4" r="A9" t="s">
        <v>232</v>
      </c>
      <c s="6" r="B9" t="n">
        <v>35000</v>
      </c>
    </row>
    <row r="10" spans="1:3">
      <c s="3" r="A10" t="s">
        <v>217</v>
      </c>
    </row>
    <row r="11" spans="1:3">
      <c s="4" r="A11" t="s">
        <v>214</v>
      </c>
      <c s="4" r="B11" t="s">
        <v>233</v>
      </c>
      <c s="4" r="C11" t="s">
        <v>234</v>
      </c>
    </row>
    <row r="12" spans="1:3">
      <c s="4" r="A12" t="s">
        <v>232</v>
      </c>
      <c s="4" r="B12" t="s">
        <v>233</v>
      </c>
    </row>
    <row r="13" spans="1:3">
      <c s="3" r="A13" t="s">
        <v>222</v>
      </c>
    </row>
    <row r="14" spans="1:3">
      <c s="4" r="A14" t="s">
        <v>210</v>
      </c>
      <c s="7" r="B14" t="n">
        <v>231</v>
      </c>
    </row>
    <row r="15" spans="1:3">
      <c s="4" r="A15" t="s">
        <v>214</v>
      </c>
      <c s="6" r="B15" t="n">
        <v>479</v>
      </c>
      <c s="7" r="C15" t="n">
        <v>231</v>
      </c>
    </row>
    <row r="16" spans="1:3">
      <c s="4" r="A16" t="s">
        <v>232</v>
      </c>
      <c s="7" r="B16" t="n">
        <v>4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30"/>
  </cols>
  <sheetData>
    <row r="1" spans="1:2">
      <c s="1" r="A1" t="s">
        <v>235</v>
      </c>
      <c s="2" r="B1" t="s">
        <v>1</v>
      </c>
    </row>
    <row r="2" spans="1:2">
      <c s="2" r="B2" t="s">
        <v>236</v>
      </c>
    </row>
    <row r="3" spans="1:2">
      <c s="3" r="A3" t="s">
        <v>237</v>
      </c>
    </row>
    <row r="4" spans="1:2">
      <c s="4" r="A4" t="s">
        <v>238</v>
      </c>
      <c s="6" r="B4" t="n">
        <v>756225</v>
      </c>
    </row>
    <row r="5" spans="1:2">
      <c s="3" r="A5" t="s">
        <v>239</v>
      </c>
    </row>
    <row r="6" spans="1:2">
      <c s="4" r="A6" t="s">
        <v>238</v>
      </c>
      <c s="6" r="B6" t="n">
        <v>653100</v>
      </c>
    </row>
    <row r="7" spans="1:2">
      <c s="4" r="A7" t="s">
        <v>240</v>
      </c>
    </row>
    <row r="8" spans="1:2">
      <c s="3" r="A8" t="s">
        <v>241</v>
      </c>
    </row>
    <row r="9" spans="1:2">
      <c s="4" r="A9" t="s">
        <v>242</v>
      </c>
      <c s="8" r="B9" t="n">
        <v>1.87</v>
      </c>
    </row>
    <row r="10" spans="1:2">
      <c s="4" r="A10" t="s">
        <v>243</v>
      </c>
      <c s="8" r="B10" t="n">
        <v>1.95</v>
      </c>
    </row>
    <row r="11" spans="1:2">
      <c s="3" r="A11" t="s">
        <v>237</v>
      </c>
    </row>
    <row r="12" spans="1:2">
      <c s="4" r="A12" t="s">
        <v>238</v>
      </c>
      <c s="6" r="B12" t="n">
        <v>3550</v>
      </c>
    </row>
    <row r="13" spans="1:2">
      <c s="4" r="A13" t="s">
        <v>216</v>
      </c>
      <c s="8" r="B13" t="n">
        <v>1.89</v>
      </c>
    </row>
    <row r="14" spans="1:2">
      <c s="4" r="A14" t="s">
        <v>244</v>
      </c>
      <c s="4" r="B14" t="s">
        <v>245</v>
      </c>
    </row>
    <row r="15" spans="1:2">
      <c s="3" r="A15" t="s">
        <v>239</v>
      </c>
    </row>
    <row r="16" spans="1:2">
      <c s="4" r="A16" t="s">
        <v>238</v>
      </c>
      <c s="6" r="B16" t="n">
        <v>3550</v>
      </c>
    </row>
    <row r="17" spans="1:2">
      <c s="4" r="A17" t="s">
        <v>216</v>
      </c>
      <c s="8" r="B17" t="n">
        <v>1.89</v>
      </c>
    </row>
    <row r="18" spans="1:2">
      <c s="4" r="A18" t="s">
        <v>227</v>
      </c>
      <c s="4" r="B18" t="s">
        <v>245</v>
      </c>
    </row>
    <row r="19" spans="1:2">
      <c s="4" r="A19" t="s">
        <v>246</v>
      </c>
    </row>
    <row r="20" spans="1:2">
      <c s="3" r="A20" t="s">
        <v>241</v>
      </c>
    </row>
    <row r="21" spans="1:2">
      <c s="4" r="A21" t="s">
        <v>242</v>
      </c>
      <c s="8" r="B21" t="n">
        <v>2.56</v>
      </c>
    </row>
    <row r="22" spans="1:2">
      <c s="4" r="A22" t="s">
        <v>243</v>
      </c>
      <c s="8" r="B22" t="n">
        <v>4.86</v>
      </c>
    </row>
    <row r="23" spans="1:2">
      <c s="3" r="A23" t="s">
        <v>237</v>
      </c>
    </row>
    <row r="24" spans="1:2">
      <c s="4" r="A24" t="s">
        <v>238</v>
      </c>
      <c s="6" r="B24" t="n">
        <v>220300</v>
      </c>
    </row>
    <row r="25" spans="1:2">
      <c s="4" r="A25" t="s">
        <v>216</v>
      </c>
      <c s="8" r="B25" t="n">
        <v>3.56</v>
      </c>
    </row>
    <row r="26" spans="1:2">
      <c s="4" r="A26" t="s">
        <v>244</v>
      </c>
      <c s="4" r="B26" t="s">
        <v>247</v>
      </c>
    </row>
    <row r="27" spans="1:2">
      <c s="3" r="A27" t="s">
        <v>239</v>
      </c>
    </row>
    <row r="28" spans="1:2">
      <c s="4" r="A28" t="s">
        <v>238</v>
      </c>
      <c s="6" r="B28" t="n">
        <v>200300</v>
      </c>
    </row>
    <row r="29" spans="1:2">
      <c s="4" r="A29" t="s">
        <v>216</v>
      </c>
      <c s="8" r="B29" t="n">
        <v>3.6</v>
      </c>
    </row>
    <row r="30" spans="1:2">
      <c s="4" r="A30" t="s">
        <v>227</v>
      </c>
      <c s="4" r="B30" t="s">
        <v>248</v>
      </c>
    </row>
    <row r="31" spans="1:2">
      <c s="4" r="A31" t="s">
        <v>249</v>
      </c>
    </row>
    <row r="32" spans="1:2">
      <c s="3" r="A32" t="s">
        <v>241</v>
      </c>
    </row>
    <row r="33" spans="1:2">
      <c s="4" r="A33" t="s">
        <v>242</v>
      </c>
      <c s="7" r="B33" t="n">
        <v>5</v>
      </c>
    </row>
    <row r="34" spans="1:2">
      <c s="4" r="A34" t="s">
        <v>243</v>
      </c>
      <c s="8" r="B34" t="n">
        <v>9.640000000000001</v>
      </c>
    </row>
    <row r="35" spans="1:2">
      <c s="3" r="A35" t="s">
        <v>237</v>
      </c>
    </row>
    <row r="36" spans="1:2">
      <c s="4" r="A36" t="s">
        <v>238</v>
      </c>
      <c s="6" r="B36" t="n">
        <v>200625</v>
      </c>
    </row>
    <row r="37" spans="1:2">
      <c s="4" r="A37" t="s">
        <v>216</v>
      </c>
      <c s="8" r="B37" t="n">
        <v>6.06</v>
      </c>
    </row>
    <row r="38" spans="1:2">
      <c s="4" r="A38" t="s">
        <v>244</v>
      </c>
      <c s="4" r="B38" t="s">
        <v>250</v>
      </c>
    </row>
    <row r="39" spans="1:2">
      <c s="3" r="A39" t="s">
        <v>239</v>
      </c>
    </row>
    <row r="40" spans="1:2">
      <c s="4" r="A40" t="s">
        <v>238</v>
      </c>
      <c s="6" r="B40" t="n">
        <v>199250</v>
      </c>
    </row>
    <row r="41" spans="1:2">
      <c s="4" r="A41" t="s">
        <v>216</v>
      </c>
      <c s="8" r="B41" t="n">
        <v>6.03</v>
      </c>
    </row>
    <row r="42" spans="1:2">
      <c s="4" r="A42" t="s">
        <v>227</v>
      </c>
      <c s="4" r="B42" t="s">
        <v>251</v>
      </c>
    </row>
    <row r="43" spans="1:2">
      <c s="4" r="A43" t="s">
        <v>252</v>
      </c>
    </row>
    <row r="44" spans="1:2">
      <c s="3" r="A44" t="s">
        <v>241</v>
      </c>
    </row>
    <row r="45" spans="1:2">
      <c s="4" r="A45" t="s">
        <v>242</v>
      </c>
      <c s="8" r="B45" t="n">
        <v>10.49</v>
      </c>
    </row>
    <row r="46" spans="1:2">
      <c s="4" r="A46" t="s">
        <v>243</v>
      </c>
      <c s="8" r="B46" t="n">
        <v>14.52</v>
      </c>
    </row>
    <row r="47" spans="1:2">
      <c s="3" r="A47" t="s">
        <v>237</v>
      </c>
    </row>
    <row r="48" spans="1:2">
      <c s="4" r="A48" t="s">
        <v>238</v>
      </c>
      <c s="6" r="B48" t="n">
        <v>331750</v>
      </c>
    </row>
    <row r="49" spans="1:2">
      <c s="4" r="A49" t="s">
        <v>216</v>
      </c>
      <c s="8" r="B49" t="n">
        <v>6.06</v>
      </c>
    </row>
    <row r="50" spans="1:2">
      <c s="4" r="A50" t="s">
        <v>244</v>
      </c>
      <c s="4" r="B50" t="s">
        <v>253</v>
      </c>
    </row>
    <row r="51" spans="1:2">
      <c s="3" r="A51" t="s">
        <v>239</v>
      </c>
    </row>
    <row r="52" spans="1:2">
      <c s="4" r="A52" t="s">
        <v>238</v>
      </c>
      <c s="6" r="B52" t="n">
        <v>250000</v>
      </c>
    </row>
    <row r="53" spans="1:2">
      <c s="4" r="A53" t="s">
        <v>216</v>
      </c>
      <c s="8" r="B53" t="n">
        <v>11.33</v>
      </c>
    </row>
    <row r="54" spans="1:2">
      <c s="4" r="A54" t="s">
        <v>227</v>
      </c>
      <c s="4" r="B5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255</v>
      </c>
      <c s="2" r="B1" t="s">
        <v>1</v>
      </c>
    </row>
    <row r="2" spans="1:4">
      <c s="2" r="B2" t="s">
        <v>2</v>
      </c>
      <c s="2" r="D2" t="s">
        <v>59</v>
      </c>
    </row>
    <row r="3" spans="1:4">
      <c s="3" r="A3" t="s">
        <v>256</v>
      </c>
    </row>
    <row r="4" spans="1:4">
      <c s="4" r="A4" t="s">
        <v>257</v>
      </c>
      <c s="7" r="B4" t="n">
        <v>437</v>
      </c>
      <c s="7" r="D4" t="n">
        <v>384</v>
      </c>
    </row>
    <row r="5" spans="1:4">
      <c s="4" r="A5" t="s">
        <v>258</v>
      </c>
    </row>
    <row r="6" spans="1:4">
      <c s="3" r="A6" t="s">
        <v>256</v>
      </c>
    </row>
    <row r="7" spans="1:4">
      <c s="4" r="A7" t="s">
        <v>257</v>
      </c>
      <c s="6" r="B7" t="n">
        <v>14</v>
      </c>
      <c s="4" r="C7" t="s">
        <v>184</v>
      </c>
      <c s="6" r="D7" t="n">
        <v>9</v>
      </c>
    </row>
    <row r="8" spans="1:4">
      <c s="4" r="A8" t="s">
        <v>259</v>
      </c>
    </row>
    <row r="9" spans="1:4">
      <c s="3" r="A9" t="s">
        <v>256</v>
      </c>
    </row>
    <row r="10" spans="1:4">
      <c s="4" r="A10" t="s">
        <v>257</v>
      </c>
      <c s="6" r="B10" t="n">
        <v>171</v>
      </c>
      <c s="4" r="C10" t="s">
        <v>184</v>
      </c>
      <c s="6" r="D10" t="n">
        <v>165</v>
      </c>
    </row>
    <row r="11" spans="1:4">
      <c s="4" r="A11" t="s">
        <v>260</v>
      </c>
    </row>
    <row r="12" spans="1:4">
      <c s="3" r="A12" t="s">
        <v>256</v>
      </c>
    </row>
    <row r="13" spans="1:4">
      <c s="4" r="A13" t="s">
        <v>257</v>
      </c>
      <c s="6" r="B13" t="n">
        <v>20</v>
      </c>
      <c s="4" r="C13" t="s">
        <v>184</v>
      </c>
      <c s="6" r="D13" t="n">
        <v>91</v>
      </c>
    </row>
    <row r="14" spans="1:4">
      <c s="4" r="A14" t="s">
        <v>261</v>
      </c>
    </row>
    <row r="15" spans="1:4">
      <c s="3" r="A15" t="s">
        <v>256</v>
      </c>
    </row>
    <row r="16" spans="1:4">
      <c s="4" r="A16" t="s">
        <v>257</v>
      </c>
      <c s="7" r="B16" t="n">
        <v>232</v>
      </c>
      <c s="4" r="C16" t="s">
        <v>184</v>
      </c>
      <c s="7" r="D16" t="n">
        <v>119</v>
      </c>
    </row>
    <row r="17" spans="1:4">
      <c r="A17" t="n"/>
    </row>
    <row r="18" spans="1:4">
      <c s="4" r="A18" t="s">
        <v>184</v>
      </c>
      <c s="4" r="B18" t="s">
        <v>262</v>
      </c>
    </row>
  </sheetData>
  <mergeCells count="5">
    <mergeCell ref="A1:A2"/>
    <mergeCell ref="B1:D1"/>
    <mergeCell ref="B2:C2"/>
    <mergeCell ref="A17:D17"/>
    <mergeCell ref="B18:D18"/>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s="1" r="A1" t="s">
        <v>263</v>
      </c>
      <c s="2" r="C1" t="s">
        <v>1</v>
      </c>
    </row>
    <row r="2" spans="1:5">
      <c s="2" r="C2" t="s">
        <v>2</v>
      </c>
      <c s="2" r="D2" t="s">
        <v>21</v>
      </c>
      <c s="2" r="E2" t="s">
        <v>264</v>
      </c>
    </row>
    <row r="3" spans="1:5">
      <c s="4" r="A3" t="s">
        <v>265</v>
      </c>
    </row>
    <row r="4" spans="1:5">
      <c s="3" r="A4" t="s">
        <v>197</v>
      </c>
    </row>
    <row r="5" spans="1:5">
      <c s="4" r="A5" t="s">
        <v>266</v>
      </c>
      <c s="8" r="C5" t="n">
        <v>7.75</v>
      </c>
      <c s="8" r="D5" t="n">
        <v>7.75</v>
      </c>
      <c s="8" r="E5" t="n">
        <v>5.38</v>
      </c>
    </row>
    <row r="6" spans="1:5">
      <c s="4" r="A6" t="s">
        <v>267</v>
      </c>
    </row>
    <row r="7" spans="1:5">
      <c s="3" r="A7" t="s">
        <v>197</v>
      </c>
    </row>
    <row r="8" spans="1:5">
      <c s="4" r="A8" t="s">
        <v>268</v>
      </c>
      <c s="4" r="C8" t="s">
        <v>269</v>
      </c>
    </row>
    <row r="9" spans="1:5">
      <c s="4" r="A9" t="s">
        <v>270</v>
      </c>
      <c s="6" r="C9" t="n">
        <v>135537</v>
      </c>
    </row>
    <row r="10" spans="1:5">
      <c s="4" r="A10" t="s">
        <v>266</v>
      </c>
      <c s="8" r="C10" t="n">
        <v>3.49</v>
      </c>
    </row>
    <row r="11" spans="1:5">
      <c s="4" r="A11" t="s">
        <v>271</v>
      </c>
      <c s="4" r="C11" t="s">
        <v>272</v>
      </c>
    </row>
    <row r="12" spans="1:5">
      <c s="4" r="A12" t="s">
        <v>273</v>
      </c>
    </row>
    <row r="13" spans="1:5">
      <c s="3" r="A13" t="s">
        <v>197</v>
      </c>
    </row>
    <row r="14" spans="1:5">
      <c s="4" r="A14" t="s">
        <v>268</v>
      </c>
      <c s="4" r="C14" t="s">
        <v>269</v>
      </c>
    </row>
    <row r="15" spans="1:5">
      <c s="4" r="A15" t="s">
        <v>270</v>
      </c>
      <c s="4" r="B15" t="s">
        <v>184</v>
      </c>
      <c s="6" r="C15" t="n">
        <v>175448</v>
      </c>
    </row>
    <row r="16" spans="1:5">
      <c s="4" r="A16" t="s">
        <v>266</v>
      </c>
      <c s="8" r="C16" t="n">
        <v>3.49</v>
      </c>
    </row>
    <row r="17" spans="1:5">
      <c s="4" r="A17" t="s">
        <v>271</v>
      </c>
      <c s="4" r="C17" t="s">
        <v>274</v>
      </c>
    </row>
    <row r="18" spans="1:5">
      <c r="A18" t="n"/>
    </row>
    <row r="19" spans="1:5">
      <c s="4" r="A19" t="s">
        <v>184</v>
      </c>
      <c s="4" r="B19" t="s">
        <v>275</v>
      </c>
    </row>
  </sheetData>
  <mergeCells count="3">
    <mergeCell ref="A1:B2"/>
    <mergeCell ref="A18:D18"/>
    <mergeCell ref="B19:D19"/>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6</v>
      </c>
      <c s="2" r="B1" t="s">
        <v>1</v>
      </c>
    </row>
    <row r="2" spans="1:3">
      <c s="2" r="B2" t="s">
        <v>2</v>
      </c>
      <c s="2" r="C2" t="s">
        <v>59</v>
      </c>
    </row>
    <row r="3" spans="1:3">
      <c s="3" r="A3" t="s">
        <v>277</v>
      </c>
    </row>
    <row r="4" spans="1:3">
      <c s="4" r="A4" t="s">
        <v>87</v>
      </c>
      <c s="7" r="B4" t="n">
        <v>281</v>
      </c>
      <c s="7" r="C4" t="n">
        <v>43</v>
      </c>
    </row>
    <row r="5" spans="1:3">
      <c s="4" r="A5" t="s">
        <v>278</v>
      </c>
      <c s="6" r="B5" t="n">
        <v>96</v>
      </c>
      <c s="6" r="C5" t="n">
        <v>34</v>
      </c>
    </row>
    <row r="6" spans="1:3">
      <c s="4" r="A6" t="s">
        <v>279</v>
      </c>
      <c s="6" r="B6" t="n">
        <v>377</v>
      </c>
      <c s="6" r="C6" t="n">
        <v>77</v>
      </c>
    </row>
    <row r="7" spans="1:3">
      <c s="3" r="A7" t="s">
        <v>280</v>
      </c>
    </row>
    <row r="8" spans="1:3">
      <c s="4" r="A8" t="s">
        <v>281</v>
      </c>
      <c s="6" r="B8" t="n">
        <v>-5</v>
      </c>
      <c s="6" r="C8" t="n">
        <v>-6</v>
      </c>
    </row>
    <row r="9" spans="1:3">
      <c s="4" r="A9" t="s">
        <v>282</v>
      </c>
      <c s="6" r="B9" t="n">
        <v>-83</v>
      </c>
      <c s="6" r="C9" t="n">
        <v>-523</v>
      </c>
    </row>
    <row r="10" spans="1:3">
      <c s="4" r="A10" t="s">
        <v>283</v>
      </c>
      <c s="6" r="B10" t="n">
        <v>-88</v>
      </c>
      <c s="6" r="C10" t="n">
        <v>-529</v>
      </c>
    </row>
    <row r="11" spans="1:3">
      <c s="4" r="A11" t="s">
        <v>284</v>
      </c>
      <c s="7" r="B11" t="n">
        <v>289</v>
      </c>
      <c s="7" r="C11" t="n">
        <v>-4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52</v>
      </c>
      <c s="2" r="B1" t="s">
        <v>2</v>
      </c>
      <c s="2" r="C1" t="s">
        <v>21</v>
      </c>
    </row>
    <row r="2" spans="1:3">
      <c s="3" r="A2" t="s">
        <v>53</v>
      </c>
    </row>
    <row r="3" spans="1:3">
      <c s="4" r="A3" t="s">
        <v>54</v>
      </c>
      <c s="8" r="B3" t="n">
        <v>0.2</v>
      </c>
      <c s="8" r="C3" t="n">
        <v>0.2</v>
      </c>
    </row>
    <row r="4" spans="1:3">
      <c s="4" r="A4" t="s">
        <v>55</v>
      </c>
      <c s="6" r="B4" t="n">
        <v>20000000</v>
      </c>
      <c s="6" r="C4" t="n">
        <v>20000000</v>
      </c>
    </row>
    <row r="5" spans="1:3">
      <c s="4" r="A5" t="s">
        <v>56</v>
      </c>
      <c s="6" r="B5" t="n">
        <v>8781478</v>
      </c>
      <c s="6" r="C5" t="n">
        <v>8674717</v>
      </c>
    </row>
    <row r="6" spans="1:3">
      <c s="4" r="A6" t="s">
        <v>57</v>
      </c>
      <c s="6" r="B6" t="n">
        <v>8745446</v>
      </c>
      <c s="6" r="C6" t="n">
        <v>86386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5</v>
      </c>
      <c s="2" r="B1" t="s">
        <v>1</v>
      </c>
    </row>
    <row r="2" spans="1:3">
      <c s="2" r="B2" t="s">
        <v>2</v>
      </c>
      <c s="2" r="C2" t="s">
        <v>59</v>
      </c>
    </row>
    <row r="3" spans="1:3">
      <c s="3" r="A3" t="s">
        <v>286</v>
      </c>
    </row>
    <row r="4" spans="1:3">
      <c s="4" r="A4" t="s">
        <v>287</v>
      </c>
      <c s="7" r="B4" t="n">
        <v>903</v>
      </c>
      <c s="7" r="C4" t="n">
        <v>437</v>
      </c>
    </row>
    <row r="5" spans="1:3">
      <c s="4" r="A5" t="s">
        <v>288</v>
      </c>
      <c s="4" r="B5" t="s">
        <v>47</v>
      </c>
      <c s="4" r="C5" t="s">
        <v>47</v>
      </c>
    </row>
    <row r="6" spans="1:3">
      <c s="4" r="A6" t="s">
        <v>289</v>
      </c>
      <c s="7" r="B6" t="n">
        <v>903</v>
      </c>
      <c s="7" r="C6" t="n">
        <v>437</v>
      </c>
    </row>
    <row r="7" spans="1:3">
      <c s="3" r="A7" t="s">
        <v>290</v>
      </c>
    </row>
    <row r="8" spans="1:3">
      <c s="4" r="A8" t="s">
        <v>291</v>
      </c>
      <c s="6" r="B8" t="n">
        <v>8729891</v>
      </c>
      <c s="6" r="C8" t="n">
        <v>8464565</v>
      </c>
    </row>
    <row r="9" spans="1:3">
      <c s="4" r="A9" t="s">
        <v>292</v>
      </c>
      <c s="6" r="B9" t="n">
        <v>577648</v>
      </c>
      <c s="6" r="C9" t="n">
        <v>575111</v>
      </c>
    </row>
    <row r="10" spans="1:3">
      <c s="4" r="A10" t="s">
        <v>293</v>
      </c>
      <c s="6" r="B10" t="n">
        <v>9307539</v>
      </c>
      <c s="6" r="C10" t="n">
        <v>90396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4</v>
      </c>
      <c s="2" r="B1" t="s">
        <v>1</v>
      </c>
    </row>
    <row r="2" spans="1:3">
      <c s="2" r="B2" t="s">
        <v>2</v>
      </c>
      <c s="2" r="C2" t="s">
        <v>59</v>
      </c>
    </row>
    <row r="3" spans="1:3">
      <c s="3" r="A3" t="s">
        <v>165</v>
      </c>
    </row>
    <row r="4" spans="1:3">
      <c s="4" r="A4" t="s">
        <v>295</v>
      </c>
      <c s="7" r="B4" t="n">
        <v>6</v>
      </c>
      <c s="7" r="C4" t="n">
        <v>6</v>
      </c>
    </row>
    <row r="5" spans="1:3">
      <c s="4" r="A5" t="s">
        <v>173</v>
      </c>
      <c s="6" r="B5" t="n">
        <v>18000</v>
      </c>
    </row>
    <row r="6" spans="1:3">
      <c s="4" r="A6" t="s">
        <v>175</v>
      </c>
      <c s="6" r="B6" t="n">
        <v>6547</v>
      </c>
      <c s="6" r="C6" t="n">
        <v>6354</v>
      </c>
    </row>
    <row r="7" spans="1:3">
      <c s="4" r="A7" t="s">
        <v>296</v>
      </c>
    </row>
    <row r="8" spans="1:3">
      <c s="3" r="A8" t="s">
        <v>165</v>
      </c>
    </row>
    <row r="9" spans="1:3">
      <c s="4" r="A9" t="s">
        <v>297</v>
      </c>
      <c s="6" r="B9" t="n">
        <v>25</v>
      </c>
    </row>
    <row r="10" spans="1:3">
      <c s="4" r="A10" t="s">
        <v>298</v>
      </c>
    </row>
    <row r="11" spans="1:3">
      <c s="3" r="A11" t="s">
        <v>165</v>
      </c>
    </row>
    <row r="12" spans="1:3">
      <c s="4" r="A12" t="s">
        <v>299</v>
      </c>
      <c s="6" r="B12" t="n">
        <v>0</v>
      </c>
      <c s="6" r="C12" t="n">
        <v>11</v>
      </c>
    </row>
    <row r="13" spans="1:3">
      <c s="4" r="A13" t="s">
        <v>177</v>
      </c>
    </row>
    <row r="14" spans="1:3">
      <c s="3" r="A14" t="s">
        <v>165</v>
      </c>
    </row>
    <row r="15" spans="1:3">
      <c s="4" r="A15" t="s">
        <v>175</v>
      </c>
      <c s="6" r="B15" t="n">
        <v>5749</v>
      </c>
    </row>
    <row r="16" spans="1:3">
      <c s="4" r="A16" t="s">
        <v>300</v>
      </c>
    </row>
    <row r="17" spans="1:3">
      <c s="3" r="A17" t="s">
        <v>165</v>
      </c>
    </row>
    <row r="18" spans="1:3">
      <c s="4" r="A18" t="s">
        <v>175</v>
      </c>
      <c s="7" r="B18" t="n">
        <v>0</v>
      </c>
      <c s="7" r="C18" t="n">
        <v>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1</v>
      </c>
      <c s="2" r="B1" t="s">
        <v>2</v>
      </c>
      <c s="2" r="C1" t="s">
        <v>21</v>
      </c>
    </row>
    <row r="2" spans="1:3">
      <c s="3" r="A2" t="s">
        <v>302</v>
      </c>
    </row>
    <row r="3" spans="1:3">
      <c s="4" r="A3" t="s">
        <v>25</v>
      </c>
      <c s="7" r="B3" t="n">
        <v>2674</v>
      </c>
      <c s="7" r="C3" t="n">
        <v>3684</v>
      </c>
    </row>
    <row r="4" spans="1:3">
      <c s="3" r="A4" t="s">
        <v>303</v>
      </c>
    </row>
    <row r="5" spans="1:3">
      <c s="4" r="A5" t="s">
        <v>34</v>
      </c>
      <c s="6" r="B5" t="n">
        <v>1223</v>
      </c>
      <c s="6" r="C5" t="n">
        <v>1465</v>
      </c>
    </row>
    <row r="6" spans="1:3">
      <c s="4" r="A6" t="s">
        <v>37</v>
      </c>
      <c s="6" r="B6" t="n">
        <v>1501</v>
      </c>
      <c s="6" r="C6" t="n">
        <v>1490</v>
      </c>
    </row>
    <row r="7" spans="1:3">
      <c s="4" r="A7" t="s">
        <v>164</v>
      </c>
    </row>
    <row r="8" spans="1:3">
      <c s="3" r="A8" t="s">
        <v>302</v>
      </c>
    </row>
    <row r="9" spans="1:3">
      <c s="4" r="A9" t="s">
        <v>25</v>
      </c>
      <c s="6" r="B9" t="n">
        <v>95</v>
      </c>
      <c s="6" r="C9" t="n">
        <v>2</v>
      </c>
    </row>
    <row r="10" spans="1:3">
      <c s="3" r="A10" t="s">
        <v>303</v>
      </c>
    </row>
    <row r="11" spans="1:3">
      <c s="4" r="A11" t="s">
        <v>34</v>
      </c>
      <c s="6" r="B11" t="n">
        <v>162</v>
      </c>
      <c s="6" r="C11" t="n">
        <v>184</v>
      </c>
    </row>
    <row r="12" spans="1:3">
      <c s="4" r="A12" t="s">
        <v>37</v>
      </c>
      <c s="6" r="B12" t="n">
        <v>16</v>
      </c>
      <c s="7" r="C12" t="n">
        <v>16</v>
      </c>
    </row>
    <row r="13" spans="1:3">
      <c s="4" r="A13" t="s">
        <v>304</v>
      </c>
      <c s="7" r="B13" t="n">
        <v>12459</v>
      </c>
      <c s="4" r="C13" t="s">
        <v>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5</v>
      </c>
      <c s="2" r="B1" t="s">
        <v>1</v>
      </c>
    </row>
    <row r="2" spans="1:3">
      <c s="2" r="B2" t="s">
        <v>2</v>
      </c>
      <c s="2" r="C2" t="s">
        <v>59</v>
      </c>
    </row>
    <row r="3" spans="1:3">
      <c s="3" r="A3" t="s">
        <v>165</v>
      </c>
    </row>
    <row r="4" spans="1:3">
      <c s="4" r="A4" t="s">
        <v>175</v>
      </c>
      <c s="7" r="B4" t="n">
        <v>6547</v>
      </c>
      <c s="7" r="C4" t="n">
        <v>6354</v>
      </c>
    </row>
    <row r="5" spans="1:3">
      <c s="3" r="A5" t="s">
        <v>306</v>
      </c>
    </row>
    <row r="6" spans="1:3">
      <c s="4" r="A6" t="s">
        <v>307</v>
      </c>
      <c s="6" r="B6" t="n">
        <v>1693</v>
      </c>
      <c s="6" r="C6" t="n">
        <v>1138</v>
      </c>
    </row>
    <row r="7" spans="1:3">
      <c s="3" r="A7" t="s">
        <v>67</v>
      </c>
    </row>
    <row r="8" spans="1:3">
      <c s="4" r="A8" t="s">
        <v>70</v>
      </c>
      <c s="6" r="B8" t="n">
        <v>1836</v>
      </c>
      <c s="6" r="C8" t="n">
        <v>1638</v>
      </c>
    </row>
    <row r="9" spans="1:3">
      <c s="4" r="A9" t="s">
        <v>308</v>
      </c>
      <c s="6" r="B9" t="n">
        <v>1527</v>
      </c>
      <c s="6" r="C9" t="n">
        <v>2041</v>
      </c>
    </row>
    <row r="10" spans="1:3">
      <c s="4" r="A10" t="s">
        <v>72</v>
      </c>
      <c s="6" r="B10" t="n">
        <v>871</v>
      </c>
      <c s="6" r="C10" t="n">
        <v>641</v>
      </c>
    </row>
    <row r="11" spans="1:3">
      <c s="4" r="A11" t="s">
        <v>309</v>
      </c>
      <c s="6" r="B11" t="n">
        <v>289</v>
      </c>
      <c s="6" r="C11" t="n">
        <v>-452</v>
      </c>
    </row>
    <row r="12" spans="1:3">
      <c s="4" r="A12" t="s">
        <v>168</v>
      </c>
    </row>
    <row r="13" spans="1:3">
      <c s="3" r="A13" t="s">
        <v>165</v>
      </c>
    </row>
    <row r="14" spans="1:3">
      <c s="4" r="A14" t="s">
        <v>175</v>
      </c>
      <c s="6" r="B14" t="n">
        <v>5751</v>
      </c>
      <c s="6" r="C14" t="n">
        <v>62</v>
      </c>
    </row>
    <row r="15" spans="1:3">
      <c s="3" r="A15" t="s">
        <v>306</v>
      </c>
    </row>
    <row r="16" spans="1:3">
      <c s="4" r="A16" t="s">
        <v>307</v>
      </c>
      <c s="6" r="B16" t="n">
        <v>36</v>
      </c>
      <c s="6" r="C16" t="n">
        <v>10</v>
      </c>
    </row>
    <row r="17" spans="1:3">
      <c s="3" r="A17" t="s">
        <v>67</v>
      </c>
    </row>
    <row r="18" spans="1:3">
      <c s="4" r="A18" t="s">
        <v>70</v>
      </c>
      <c s="6" r="B18" t="n">
        <v>37</v>
      </c>
      <c s="6" r="C18" t="n">
        <v>64</v>
      </c>
    </row>
    <row r="19" spans="1:3">
      <c s="4" r="A19" t="s">
        <v>308</v>
      </c>
      <c s="6" r="B19" t="n">
        <v>30</v>
      </c>
      <c s="6" r="C19" t="n">
        <v>29</v>
      </c>
    </row>
    <row r="20" spans="1:3">
      <c s="4" r="A20" t="s">
        <v>72</v>
      </c>
      <c s="7" r="B20" t="n">
        <v>41</v>
      </c>
      <c s="7" r="C20" t="n">
        <v>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v>
      </c>
      <c s="2" r="B1" t="s">
        <v>1</v>
      </c>
    </row>
    <row r="2" spans="1:3">
      <c s="2" r="B2" t="s">
        <v>2</v>
      </c>
      <c s="2" r="C2" t="s">
        <v>59</v>
      </c>
    </row>
    <row r="3" spans="1:3">
      <c s="3" r="A3" t="s">
        <v>60</v>
      </c>
    </row>
    <row r="4" spans="1:3">
      <c s="4" r="A4" t="s">
        <v>61</v>
      </c>
      <c s="7" r="B4" t="n">
        <v>5879</v>
      </c>
      <c s="7" r="C4" t="n">
        <v>5717</v>
      </c>
    </row>
    <row r="5" spans="1:3">
      <c s="4" r="A5" t="s">
        <v>62</v>
      </c>
      <c s="6" r="B5" t="n">
        <v>668</v>
      </c>
      <c s="6" r="C5" t="n">
        <v>637</v>
      </c>
    </row>
    <row r="6" spans="1:3">
      <c s="4" r="A6" t="s">
        <v>63</v>
      </c>
      <c s="6" r="B6" t="n">
        <v>6547</v>
      </c>
      <c s="6" r="C6" t="n">
        <v>6354</v>
      </c>
    </row>
    <row r="7" spans="1:3">
      <c s="3" r="A7" t="s">
        <v>64</v>
      </c>
    </row>
    <row r="8" spans="1:3">
      <c s="4" r="A8" t="s">
        <v>61</v>
      </c>
      <c s="6" r="B8" t="n">
        <v>1627</v>
      </c>
      <c s="6" r="C8" t="n">
        <v>1073</v>
      </c>
    </row>
    <row r="9" spans="1:3">
      <c s="4" r="A9" t="s">
        <v>62</v>
      </c>
      <c s="6" r="B9" t="n">
        <v>66</v>
      </c>
      <c s="6" r="C9" t="n">
        <v>65</v>
      </c>
    </row>
    <row r="10" spans="1:3">
      <c s="4" r="A10" t="s">
        <v>65</v>
      </c>
      <c s="6" r="B10" t="n">
        <v>1693</v>
      </c>
      <c s="6" r="C10" t="n">
        <v>1138</v>
      </c>
    </row>
    <row r="11" spans="1:3">
      <c s="4" r="A11" t="s">
        <v>66</v>
      </c>
      <c s="6" r="B11" t="n">
        <v>4854</v>
      </c>
      <c s="6" r="C11" t="n">
        <v>5216</v>
      </c>
    </row>
    <row r="12" spans="1:3">
      <c s="3" r="A12" t="s">
        <v>67</v>
      </c>
    </row>
    <row r="13" spans="1:3">
      <c s="4" r="A13" t="s">
        <v>68</v>
      </c>
      <c s="7" r="B13" t="n">
        <v>1836</v>
      </c>
      <c s="7" r="C13" t="n">
        <v>1638</v>
      </c>
    </row>
    <row r="14" spans="1:3">
      <c s="4" r="A14" t="s">
        <v>69</v>
      </c>
      <c s="4" r="B14" t="s">
        <v>47</v>
      </c>
      <c s="4" r="C14" t="s">
        <v>47</v>
      </c>
    </row>
    <row r="15" spans="1:3">
      <c s="4" r="A15" t="s">
        <v>70</v>
      </c>
      <c s="7" r="B15" t="n">
        <v>1836</v>
      </c>
      <c s="7" r="C15" t="n">
        <v>1638</v>
      </c>
    </row>
    <row r="16" spans="1:3">
      <c s="4" r="A16" t="s">
        <v>71</v>
      </c>
      <c s="6" r="B16" t="n">
        <v>1527</v>
      </c>
      <c s="6" r="C16" t="n">
        <v>2041</v>
      </c>
    </row>
    <row r="17" spans="1:3">
      <c s="4" r="A17" t="s">
        <v>72</v>
      </c>
      <c s="6" r="B17" t="n">
        <v>871</v>
      </c>
      <c s="6" r="C17" t="n">
        <v>641</v>
      </c>
    </row>
    <row r="18" spans="1:3">
      <c s="4" r="A18" t="s">
        <v>73</v>
      </c>
      <c s="6" r="B18" t="n">
        <v>4234</v>
      </c>
      <c s="6" r="C18" t="n">
        <v>4320</v>
      </c>
    </row>
    <row r="19" spans="1:3">
      <c s="4" r="A19" t="s">
        <v>74</v>
      </c>
      <c s="6" r="B19" t="n">
        <v>620</v>
      </c>
      <c s="6" r="C19" t="n">
        <v>896</v>
      </c>
    </row>
    <row r="20" spans="1:3">
      <c s="4" r="A20" t="s">
        <v>75</v>
      </c>
      <c s="6" r="B20" t="n">
        <v>289</v>
      </c>
      <c s="6" r="C20" t="n">
        <v>-452</v>
      </c>
    </row>
    <row r="21" spans="1:3">
      <c s="4" r="A21" t="s">
        <v>76</v>
      </c>
      <c s="6" r="B21" t="n">
        <v>909</v>
      </c>
      <c s="6" r="C21" t="n">
        <v>444</v>
      </c>
    </row>
    <row r="22" spans="1:3">
      <c s="4" r="A22" t="s">
        <v>77</v>
      </c>
      <c s="6" r="B22" t="n">
        <v>6</v>
      </c>
      <c s="6" r="C22" t="n">
        <v>7</v>
      </c>
    </row>
    <row r="23" spans="1:3">
      <c s="4" r="A23" t="s">
        <v>78</v>
      </c>
      <c s="7" r="B23" t="n">
        <v>903</v>
      </c>
      <c s="7" r="C23" t="n">
        <v>437</v>
      </c>
    </row>
    <row r="24" spans="1:3">
      <c s="3" r="A24" t="s">
        <v>79</v>
      </c>
    </row>
    <row r="25" spans="1:3">
      <c s="4" r="A25" t="s">
        <v>80</v>
      </c>
      <c s="8" r="B25" t="n">
        <v>0.1</v>
      </c>
      <c s="8" r="C25" t="n">
        <v>0.05</v>
      </c>
    </row>
    <row r="26" spans="1:3">
      <c s="4" r="A26" t="s">
        <v>81</v>
      </c>
      <c s="8" r="B26" t="n">
        <v>0.1</v>
      </c>
      <c s="8" r="C26" t="n">
        <v>0.05</v>
      </c>
    </row>
    <row r="27" spans="1:3">
      <c s="4" r="A27" t="s">
        <v>82</v>
      </c>
      <c s="6" r="B27" t="n">
        <v>8729891</v>
      </c>
      <c s="6" r="C27" t="n">
        <v>8464565</v>
      </c>
    </row>
    <row r="28" spans="1:3">
      <c s="4" r="A28" t="s">
        <v>83</v>
      </c>
      <c s="6" r="B28" t="n">
        <v>9307539</v>
      </c>
      <c s="6" r="C28" t="n">
        <v>90396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v>
      </c>
      <c s="2" r="B1" t="s">
        <v>1</v>
      </c>
    </row>
    <row r="2" spans="1:3">
      <c s="2" r="B2" t="s">
        <v>2</v>
      </c>
      <c s="2" r="C2" t="s">
        <v>59</v>
      </c>
    </row>
    <row r="3" spans="1:3">
      <c s="3" r="A3" t="s">
        <v>85</v>
      </c>
    </row>
    <row r="4" spans="1:3">
      <c s="4" r="A4" t="s">
        <v>78</v>
      </c>
      <c s="7" r="B4" t="n">
        <v>903</v>
      </c>
      <c s="7" r="C4" t="n">
        <v>437</v>
      </c>
    </row>
    <row r="5" spans="1:3">
      <c s="3" r="A5" t="s">
        <v>86</v>
      </c>
    </row>
    <row r="6" spans="1:3">
      <c s="4" r="A6" t="s">
        <v>87</v>
      </c>
      <c s="6" r="B6" t="n">
        <v>98</v>
      </c>
      <c s="6" r="C6" t="n">
        <v>-910</v>
      </c>
    </row>
    <row r="7" spans="1:3">
      <c s="4" r="A7" t="s">
        <v>88</v>
      </c>
      <c s="6" r="B7" t="n">
        <v>98</v>
      </c>
      <c s="6" r="C7" t="n">
        <v>-910</v>
      </c>
    </row>
    <row r="8" spans="1:3">
      <c s="4" r="A8" t="s">
        <v>89</v>
      </c>
      <c s="7" r="B8" t="n">
        <v>1001</v>
      </c>
      <c s="7" r="C8" t="n">
        <v>-4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90</v>
      </c>
      <c s="2" r="B1" t="s">
        <v>1</v>
      </c>
    </row>
    <row r="2" spans="1:3">
      <c s="2" r="B2" t="s">
        <v>2</v>
      </c>
      <c s="2" r="C2" t="s">
        <v>59</v>
      </c>
    </row>
    <row r="3" spans="1:3">
      <c s="3" r="A3" t="s">
        <v>91</v>
      </c>
    </row>
    <row r="4" spans="1:3">
      <c s="4" r="A4" t="s">
        <v>78</v>
      </c>
      <c s="7" r="B4" t="n">
        <v>903</v>
      </c>
      <c s="7" r="C4" t="n">
        <v>437</v>
      </c>
    </row>
    <row r="5" spans="1:3">
      <c s="3" r="A5" t="s">
        <v>92</v>
      </c>
    </row>
    <row r="6" spans="1:3">
      <c s="4" r="A6" t="s">
        <v>93</v>
      </c>
      <c s="6" r="B6" t="n">
        <v>82</v>
      </c>
      <c s="6" r="C6" t="n">
        <v>22</v>
      </c>
    </row>
    <row r="7" spans="1:3">
      <c s="4" r="A7" t="s">
        <v>94</v>
      </c>
      <c s="6" r="B7" t="n">
        <v>437</v>
      </c>
      <c s="6" r="C7" t="n">
        <v>384</v>
      </c>
    </row>
    <row r="8" spans="1:3">
      <c s="3" r="A8" t="s">
        <v>95</v>
      </c>
    </row>
    <row r="9" spans="1:3">
      <c s="4" r="A9" t="s">
        <v>96</v>
      </c>
      <c s="6" r="B9" t="n">
        <v>185</v>
      </c>
      <c s="6" r="C9" t="n">
        <v>89</v>
      </c>
    </row>
    <row r="10" spans="1:3">
      <c s="4" r="A10" t="s">
        <v>25</v>
      </c>
      <c s="6" r="B10" t="n">
        <v>1240</v>
      </c>
      <c s="6" r="C10" t="n">
        <v>-3182</v>
      </c>
    </row>
    <row r="11" spans="1:3">
      <c s="4" r="A11" t="s">
        <v>97</v>
      </c>
      <c s="6" r="B11" t="n">
        <v>120</v>
      </c>
      <c s="6" r="C11" t="n">
        <v>-234</v>
      </c>
    </row>
    <row r="12" spans="1:3">
      <c s="4" r="A12" t="s">
        <v>98</v>
      </c>
      <c s="6" r="B12" t="n">
        <v>119</v>
      </c>
      <c s="6" r="C12" t="n">
        <v>259</v>
      </c>
    </row>
    <row r="13" spans="1:3">
      <c s="4" r="A13" t="s">
        <v>99</v>
      </c>
      <c s="6" r="B13" t="n">
        <v>-471</v>
      </c>
      <c s="6" r="C13" t="n">
        <v>-432</v>
      </c>
    </row>
    <row r="14" spans="1:3">
      <c s="4" r="A14" t="s">
        <v>100</v>
      </c>
      <c s="6" r="B14" t="n">
        <v>495</v>
      </c>
      <c s="6" r="C14" t="n">
        <v>-290</v>
      </c>
    </row>
    <row r="15" spans="1:3">
      <c s="4" r="A15" t="s">
        <v>101</v>
      </c>
      <c s="6" r="B15" t="n">
        <v>-254</v>
      </c>
      <c s="6" r="C15" t="n">
        <v>273</v>
      </c>
    </row>
    <row r="16" spans="1:3">
      <c s="4" r="A16" t="s">
        <v>102</v>
      </c>
      <c s="6" r="B16" t="n">
        <v>12642</v>
      </c>
      <c s="6" r="C16" t="n">
        <v>-69</v>
      </c>
    </row>
    <row r="17" spans="1:3">
      <c s="4" r="A17" t="s">
        <v>103</v>
      </c>
      <c s="6" r="B17" t="n">
        <v>15498</v>
      </c>
      <c s="6" r="C17" t="n">
        <v>-2743</v>
      </c>
    </row>
    <row r="18" spans="1:3">
      <c s="3" r="A18" t="s">
        <v>104</v>
      </c>
    </row>
    <row r="19" spans="1:3">
      <c s="4" r="A19" t="s">
        <v>105</v>
      </c>
      <c s="6" r="B19" t="n">
        <v>-83</v>
      </c>
      <c s="6" r="C19" t="n">
        <v>-25</v>
      </c>
    </row>
    <row r="20" spans="1:3">
      <c s="4" r="A20" t="s">
        <v>106</v>
      </c>
      <c s="6" r="B20" t="n">
        <v>-83</v>
      </c>
      <c s="7" r="C20" t="n">
        <v>-25</v>
      </c>
    </row>
    <row r="21" spans="1:3">
      <c s="3" r="A21" t="s">
        <v>107</v>
      </c>
    </row>
    <row r="22" spans="1:3">
      <c s="4" r="A22" t="s">
        <v>108</v>
      </c>
      <c s="6" r="B22" t="n">
        <v>417</v>
      </c>
      <c s="4" r="C22" t="s">
        <v>47</v>
      </c>
    </row>
    <row r="23" spans="1:3">
      <c s="4" r="A23" t="s">
        <v>109</v>
      </c>
      <c s="7" r="B23" t="n">
        <v>749</v>
      </c>
      <c s="7" r="C23" t="n">
        <v>71</v>
      </c>
    </row>
    <row r="24" spans="1:3">
      <c s="4" r="A24" t="s">
        <v>110</v>
      </c>
      <c s="4" r="B24" t="s">
        <v>47</v>
      </c>
      <c s="6" r="C24" t="n">
        <v>80</v>
      </c>
    </row>
    <row r="25" spans="1:3">
      <c s="4" r="A25" t="s">
        <v>111</v>
      </c>
      <c s="7" r="B25" t="n">
        <v>1166</v>
      </c>
      <c s="6" r="C25" t="n">
        <v>151</v>
      </c>
    </row>
    <row r="26" spans="1:3">
      <c s="4" r="A26" t="s">
        <v>112</v>
      </c>
      <c s="6" r="B26" t="n">
        <v>219</v>
      </c>
      <c s="6" r="C26" t="n">
        <v>-257</v>
      </c>
    </row>
    <row r="27" spans="1:3">
      <c s="4" r="A27" t="s">
        <v>113</v>
      </c>
      <c s="6" r="B27" t="n">
        <v>16800</v>
      </c>
      <c s="6" r="C27" t="n">
        <v>-2874</v>
      </c>
    </row>
    <row r="28" spans="1:3">
      <c s="4" r="A28" t="s">
        <v>114</v>
      </c>
      <c s="6" r="B28" t="n">
        <v>8727</v>
      </c>
      <c s="6" r="C28" t="n">
        <v>6848</v>
      </c>
    </row>
    <row r="29" spans="1:3">
      <c s="4" r="A29" t="s">
        <v>115</v>
      </c>
      <c s="6" r="B29" t="n">
        <v>25527</v>
      </c>
      <c s="7" r="C29" t="n">
        <v>3974</v>
      </c>
    </row>
    <row r="30" spans="1:3">
      <c s="3" r="A30" t="s">
        <v>116</v>
      </c>
    </row>
    <row r="31" spans="1:3">
      <c s="4" r="A31" t="s">
        <v>105</v>
      </c>
      <c s="6" r="B31" t="n">
        <v>58</v>
      </c>
      <c s="4" r="C31" t="s">
        <v>47</v>
      </c>
    </row>
    <row r="32" spans="1:3">
      <c s="3" r="A32" t="s">
        <v>117</v>
      </c>
    </row>
    <row r="33" spans="1:3">
      <c s="4" r="A33" t="s">
        <v>77</v>
      </c>
      <c s="7" r="B33" t="n">
        <v>6</v>
      </c>
      <c s="7" r="C33"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 (Un</vt:lpstr>
      <vt:lpstr>CONSOLIDATED BALANCE SHEETS (Pa</vt:lpstr>
      <vt:lpstr>CONSOLIDATED STATEMENTS OF OPER</vt:lpstr>
      <vt:lpstr>CONSOLIDATED STATEMENTS OF COMP</vt:lpstr>
      <vt:lpstr>CONSOLIDATED STATEMENTS OF CASH</vt:lpstr>
      <vt:lpstr>GENERAL</vt:lpstr>
      <vt:lpstr>UNAUDITED INTERIM CONSOLIDATED </vt:lpstr>
      <vt:lpstr>SIGNIFICANT ACCOUNTING POLICIES</vt:lpstr>
      <vt:lpstr>INVENTORY</vt:lpstr>
      <vt:lpstr>COMMITMENTS AND CONTINGENCIES</vt:lpstr>
      <vt:lpstr>SHAREHOLDERS' EQUITY</vt:lpstr>
      <vt:lpstr>SELECTED STATEMENTS OF OPERATIO</vt:lpstr>
      <vt:lpstr>RELATED PARTY BALANCES AND TRAN</vt:lpstr>
      <vt:lpstr>SIGNIFICANT ACCOUNTING POLICI15</vt:lpstr>
      <vt:lpstr>INVENTORY (Tables)</vt:lpstr>
      <vt:lpstr>SHAREHOLDERS' EQUITY (Tables)</vt:lpstr>
      <vt:lpstr>SELECTED STATEMENTS OF OPERAT18</vt:lpstr>
      <vt:lpstr>RELATED PARTY BALANCES AND TR19</vt:lpstr>
      <vt:lpstr>GENERAL (Details)</vt:lpstr>
      <vt:lpstr>INVENTORY (Details)</vt:lpstr>
      <vt:lpstr>COMMITMENTS AND CONTINGENCIES (</vt:lpstr>
      <vt:lpstr>SHAREHOLDERS' EQUITY (Narrative</vt:lpstr>
      <vt:lpstr>SHAREHOLDERS' EQUITY (Stock Opt</vt:lpstr>
      <vt:lpstr>SHAREHOLDERS' EQUITY (Schedule </vt:lpstr>
      <vt:lpstr>SHAREHOLDERS' EQUITY (Stock O26</vt:lpstr>
      <vt:lpstr>SHAREHOLDERS' EQUITY (Departmen</vt:lpstr>
      <vt:lpstr>SHAREHOLDERS' EQUITY (Outstandi</vt:lpstr>
      <vt:lpstr>SELECTED STATEMENTS OF OPERAT29</vt:lpstr>
      <vt:lpstr>SELECTED STATEMENTS OF OPERAT30</vt:lpstr>
      <vt:lpstr>RELATED PARTY BALANCES AND TR31</vt:lpstr>
      <vt:lpstr>RELATED PARTY BALANCES AND TR32</vt:lpstr>
      <vt:lpstr>RELATED PARTY BALANCES AND TR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7:08:51Z</dcterms:created>
  <dcterms:modified xmlns:dcterms="http://purl.org/dc/terms/" xmlns:xsi="http://www.w3.org/2001/XMLSchema-instance" xsi:type="dcterms:W3CDTF">2016-05-16T07:08:51Z</dcterms:modified>
  <dc:title xmlns:dc="http://purl.org/dc/elements/1.1/">Untitled</dc:title>
  <dc:description xmlns:dc="http://purl.org/dc/elements/1.1/"/>
  <dc:subject xmlns:dc="http://purl.org/dc/elements/1.1/"/>
  <cp:keywords/>
  <cp:category/>
</cp:coreProperties>
</file>